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Analysis of cash flows - Procee" sheetId="7" state="visible" r:id="rId7"/>
    <sheet xmlns:r="http://schemas.openxmlformats.org/officeDocument/2006/relationships" name="Basis of accounting" sheetId="8" state="visible" r:id="rId8"/>
    <sheet xmlns:r="http://schemas.openxmlformats.org/officeDocument/2006/relationships" name="Accounting policies" sheetId="9" state="visible" r:id="rId9"/>
    <sheet xmlns:r="http://schemas.openxmlformats.org/officeDocument/2006/relationships" name="Currency conversion" sheetId="10" state="visible" r:id="rId10"/>
    <sheet xmlns:r="http://schemas.openxmlformats.org/officeDocument/2006/relationships" name="Costs of services and general a" sheetId="11" state="visible" r:id="rId11"/>
    <sheet xmlns:r="http://schemas.openxmlformats.org/officeDocument/2006/relationships" name="Share of results of associates" sheetId="12" state="visible" r:id="rId12"/>
    <sheet xmlns:r="http://schemas.openxmlformats.org/officeDocument/2006/relationships" name="Finance and investment income, " sheetId="13" state="visible" r:id="rId13"/>
    <sheet xmlns:r="http://schemas.openxmlformats.org/officeDocument/2006/relationships" name="Segmental analysis" sheetId="14" state="visible" r:id="rId14"/>
    <sheet xmlns:r="http://schemas.openxmlformats.org/officeDocument/2006/relationships" name="Taxation" sheetId="15" state="visible" r:id="rId15"/>
    <sheet xmlns:r="http://schemas.openxmlformats.org/officeDocument/2006/relationships" name="Ordinary dividends" sheetId="16" state="visible" r:id="rId16"/>
    <sheet xmlns:r="http://schemas.openxmlformats.org/officeDocument/2006/relationships" name="Earnings per share" sheetId="17" state="visible" r:id="rId17"/>
    <sheet xmlns:r="http://schemas.openxmlformats.org/officeDocument/2006/relationships" name="Analysis of cash flows" sheetId="18" state="visible" r:id="rId18"/>
    <sheet xmlns:r="http://schemas.openxmlformats.org/officeDocument/2006/relationships" name="Cash and cash equivalents and d" sheetId="19" state="visible" r:id="rId19"/>
    <sheet xmlns:r="http://schemas.openxmlformats.org/officeDocument/2006/relationships" name="Goodwill and acquisitions" sheetId="20" state="visible" r:id="rId20"/>
    <sheet xmlns:r="http://schemas.openxmlformats.org/officeDocument/2006/relationships" name="Trade and other receivables" sheetId="21" state="visible" r:id="rId21"/>
    <sheet xmlns:r="http://schemas.openxmlformats.org/officeDocument/2006/relationships" name="Trade and other payables_ amoun" sheetId="22" state="visible" r:id="rId22"/>
    <sheet xmlns:r="http://schemas.openxmlformats.org/officeDocument/2006/relationships" name="Trade and other payables_ amo_2" sheetId="23" state="visible" r:id="rId23"/>
    <sheet xmlns:r="http://schemas.openxmlformats.org/officeDocument/2006/relationships" name="Related party transactions" sheetId="24" state="visible" r:id="rId24"/>
    <sheet xmlns:r="http://schemas.openxmlformats.org/officeDocument/2006/relationships" name="Going concern and liquidity ris" sheetId="25" state="visible" r:id="rId25"/>
    <sheet xmlns:r="http://schemas.openxmlformats.org/officeDocument/2006/relationships" name="Financial instruments" sheetId="26" state="visible" r:id="rId26"/>
    <sheet xmlns:r="http://schemas.openxmlformats.org/officeDocument/2006/relationships" name="Reconciliation of operating pro" sheetId="27" state="visible" r:id="rId27"/>
    <sheet xmlns:r="http://schemas.openxmlformats.org/officeDocument/2006/relationships" name="Costs of services and general_2" sheetId="28" state="visible" r:id="rId28"/>
    <sheet xmlns:r="http://schemas.openxmlformats.org/officeDocument/2006/relationships" name="Share of results of associates " sheetId="29" state="visible" r:id="rId29"/>
    <sheet xmlns:r="http://schemas.openxmlformats.org/officeDocument/2006/relationships" name="Finance and investment income_2" sheetId="30" state="visible" r:id="rId30"/>
    <sheet xmlns:r="http://schemas.openxmlformats.org/officeDocument/2006/relationships" name="Segmental analysis (Tables)" sheetId="31" state="visible" r:id="rId31"/>
    <sheet xmlns:r="http://schemas.openxmlformats.org/officeDocument/2006/relationships" name="Earnings per share (Tables)" sheetId="32" state="visible" r:id="rId32"/>
    <sheet xmlns:r="http://schemas.openxmlformats.org/officeDocument/2006/relationships" name="Analysis of cash flows (Tables)" sheetId="33" state="visible" r:id="rId33"/>
    <sheet xmlns:r="http://schemas.openxmlformats.org/officeDocument/2006/relationships" name="Cash and cash equivalents and_2" sheetId="34" state="visible" r:id="rId34"/>
    <sheet xmlns:r="http://schemas.openxmlformats.org/officeDocument/2006/relationships" name="Trade and other receivables (Ta" sheetId="35" state="visible" r:id="rId35"/>
    <sheet xmlns:r="http://schemas.openxmlformats.org/officeDocument/2006/relationships" name="Trade and other payables_ amo_3" sheetId="36" state="visible" r:id="rId36"/>
    <sheet xmlns:r="http://schemas.openxmlformats.org/officeDocument/2006/relationships" name="Trade and other payables_ amo_4" sheetId="37" state="visible" r:id="rId37"/>
    <sheet xmlns:r="http://schemas.openxmlformats.org/officeDocument/2006/relationships" name="Related party transactions (Tab" sheetId="38" state="visible" r:id="rId38"/>
    <sheet xmlns:r="http://schemas.openxmlformats.org/officeDocument/2006/relationships" name="Financial instruments (Tables)" sheetId="39" state="visible" r:id="rId39"/>
    <sheet xmlns:r="http://schemas.openxmlformats.org/officeDocument/2006/relationships" name="Reconciliation of operating p_2" sheetId="40" state="visible" r:id="rId40"/>
    <sheet xmlns:r="http://schemas.openxmlformats.org/officeDocument/2006/relationships" name="Accounting Policies (Detail)" sheetId="41" state="visible" r:id="rId41"/>
    <sheet xmlns:r="http://schemas.openxmlformats.org/officeDocument/2006/relationships" name="Currency conversion (Detail)" sheetId="42" state="visible" r:id="rId42"/>
    <sheet xmlns:r="http://schemas.openxmlformats.org/officeDocument/2006/relationships" name="Costs of services and general_3" sheetId="43" state="visible" r:id="rId43"/>
    <sheet xmlns:r="http://schemas.openxmlformats.org/officeDocument/2006/relationships" name="Costs of services and general_4" sheetId="44" state="visible" r:id="rId44"/>
    <sheet xmlns:r="http://schemas.openxmlformats.org/officeDocument/2006/relationships" name="Share of results of associate_2" sheetId="45" state="visible" r:id="rId45"/>
    <sheet xmlns:r="http://schemas.openxmlformats.org/officeDocument/2006/relationships" name="Share of results of associate_3" sheetId="46" state="visible" r:id="rId46"/>
    <sheet xmlns:r="http://schemas.openxmlformats.org/officeDocument/2006/relationships" name="Finance and investment income_3" sheetId="47" state="visible" r:id="rId47"/>
    <sheet xmlns:r="http://schemas.openxmlformats.org/officeDocument/2006/relationships" name="Segmental analysis - Contributi" sheetId="48" state="visible" r:id="rId48"/>
    <sheet xmlns:r="http://schemas.openxmlformats.org/officeDocument/2006/relationships" name="Segmental analysis - Contribu_2" sheetId="49" state="visible" r:id="rId49"/>
    <sheet xmlns:r="http://schemas.openxmlformats.org/officeDocument/2006/relationships" name="Taxation (Detail)" sheetId="50" state="visible" r:id="rId50"/>
    <sheet xmlns:r="http://schemas.openxmlformats.org/officeDocument/2006/relationships" name="Ordinary dividends (Detail)" sheetId="51" state="visible" r:id="rId51"/>
    <sheet xmlns:r="http://schemas.openxmlformats.org/officeDocument/2006/relationships" name="Earnings per share - Calculatio"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Analysis of cash flows - Net ca" sheetId="55" state="visible" r:id="rId55"/>
    <sheet xmlns:r="http://schemas.openxmlformats.org/officeDocument/2006/relationships" name="Analysis of cash flows - Acquis" sheetId="56" state="visible" r:id="rId56"/>
    <sheet xmlns:r="http://schemas.openxmlformats.org/officeDocument/2006/relationships" name="Analysis of cash flows - Share " sheetId="57" state="visible" r:id="rId57"/>
    <sheet xmlns:r="http://schemas.openxmlformats.org/officeDocument/2006/relationships" name="Analysis of cash flows - Repaym" sheetId="58" state="visible" r:id="rId58"/>
    <sheet xmlns:r="http://schemas.openxmlformats.org/officeDocument/2006/relationships" name="Cash and cash equivalents and_3" sheetId="59" state="visible" r:id="rId59"/>
    <sheet xmlns:r="http://schemas.openxmlformats.org/officeDocument/2006/relationships" name="Cash and cash equivalents and_4" sheetId="60" state="visible" r:id="rId60"/>
    <sheet xmlns:r="http://schemas.openxmlformats.org/officeDocument/2006/relationships" name="Cash and cash equivalents and_5" sheetId="61" state="visible" r:id="rId61"/>
    <sheet xmlns:r="http://schemas.openxmlformats.org/officeDocument/2006/relationships" name="Goodwill and acquisitions (Deta" sheetId="62" state="visible" r:id="rId62"/>
    <sheet xmlns:r="http://schemas.openxmlformats.org/officeDocument/2006/relationships" name="Trade and other receivables - S" sheetId="63" state="visible" r:id="rId63"/>
    <sheet xmlns:r="http://schemas.openxmlformats.org/officeDocument/2006/relationships" name="Trade and other receivables -_2" sheetId="64" state="visible" r:id="rId64"/>
    <sheet xmlns:r="http://schemas.openxmlformats.org/officeDocument/2006/relationships" name="Trade and other receivables - A" sheetId="65" state="visible" r:id="rId65"/>
    <sheet xmlns:r="http://schemas.openxmlformats.org/officeDocument/2006/relationships" name="Trade and other payables - Summ" sheetId="66" state="visible" r:id="rId66"/>
    <sheet xmlns:r="http://schemas.openxmlformats.org/officeDocument/2006/relationships" name="Trade and other payables - Su_2" sheetId="67" state="visible" r:id="rId67"/>
    <sheet xmlns:r="http://schemas.openxmlformats.org/officeDocument/2006/relationships" name="Trade and other payables - Paym" sheetId="68" state="visible" r:id="rId68"/>
    <sheet xmlns:r="http://schemas.openxmlformats.org/officeDocument/2006/relationships" name="Trade and other payables - Amou" sheetId="69" state="visible" r:id="rId69"/>
    <sheet xmlns:r="http://schemas.openxmlformats.org/officeDocument/2006/relationships" name="Related party transactions - Ad" sheetId="70" state="visible" r:id="rId70"/>
    <sheet xmlns:r="http://schemas.openxmlformats.org/officeDocument/2006/relationships" name="Related party transactions - Su" sheetId="71" state="visible" r:id="rId71"/>
    <sheet xmlns:r="http://schemas.openxmlformats.org/officeDocument/2006/relationships" name="Going concern and liquidity r_2" sheetId="72" state="visible" r:id="rId72"/>
    <sheet xmlns:r="http://schemas.openxmlformats.org/officeDocument/2006/relationships" name="Financial instruments - Fair Va" sheetId="73" state="visible" r:id="rId73"/>
    <sheet xmlns:r="http://schemas.openxmlformats.org/officeDocument/2006/relationships" name="Financial instruments - Level 3" sheetId="74" state="visible" r:id="rId74"/>
    <sheet xmlns:r="http://schemas.openxmlformats.org/officeDocument/2006/relationships" name="Financial instruments - Additio" sheetId="75" state="visible" r:id="rId75"/>
    <sheet xmlns:r="http://schemas.openxmlformats.org/officeDocument/2006/relationships" name="Reconciliation of operating (lo"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8303</t>
        </is>
      </c>
    </row>
    <row r="6">
      <c r="A6" s="4" t="inlineStr">
        <is>
          <t>Entity Registrant Name</t>
        </is>
      </c>
      <c r="B6" s="4" t="inlineStr">
        <is>
          <t>WPP plc</t>
        </is>
      </c>
    </row>
    <row r="7">
      <c r="A7" s="4" t="inlineStr">
        <is>
          <t>Amendment Flag</t>
        </is>
      </c>
      <c r="B7" s="4" t="inlineStr">
        <is>
          <t>false</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Entity Central Index Key</t>
        </is>
      </c>
      <c r="B11" s="4" t="inlineStr">
        <is>
          <t>0000806968</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cy conversion</t>
        </is>
      </c>
      <c r="B1" s="2" t="inlineStr">
        <is>
          <t>6 Months Ended</t>
        </is>
      </c>
    </row>
    <row r="2">
      <c r="B2" s="2" t="inlineStr">
        <is>
          <t>Jun. 30, 2022</t>
        </is>
      </c>
    </row>
    <row r="3">
      <c r="A3" s="3" t="inlineStr">
        <is>
          <t>Currency conversion [Abstract]</t>
        </is>
      </c>
      <c r="B3" s="4" t="inlineStr">
        <is>
          <t xml:space="preserve"> </t>
        </is>
      </c>
    </row>
    <row r="4">
      <c r="A4" s="4" t="inlineStr">
        <is>
          <t>Currency conversion</t>
        </is>
      </c>
      <c r="B4" s="4" t="inlineStr">
        <is>
          <t>3. Currency conversion The presentation currency of the Group is pounds sterling and the unaudited condensed consolidated interim financial statements have been prepared on this basis. The period ended 30 June 2022 unaudited condensed consolidated interim income statement is prepared using, among other currencies, average exchange rates of US$1.30 to the pound (period ended 30 June 2021: US$1.39) and €1.19 to the pound (period ended 30 June 2021: €1.15). The unaudited condensed consolidated interim balance sheet as at 30 June 2022 has been prepared using the exchange rates on that day of US$1.22 to the pound (31 December 2021: US$1.35) and €1.16 to the pound (31 December 2021: €1.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of services and general and administrative costs</t>
        </is>
      </c>
      <c r="B1" s="2" t="inlineStr">
        <is>
          <t>6 Months Ended</t>
        </is>
      </c>
    </row>
    <row r="2">
      <c r="B2" s="2" t="inlineStr">
        <is>
          <t>Jun. 30, 2022</t>
        </is>
      </c>
    </row>
    <row r="3">
      <c r="A3" s="3" t="inlineStr">
        <is>
          <t>Costs of service and general and administrative costs [Abstract]</t>
        </is>
      </c>
      <c r="B3" s="4" t="inlineStr">
        <is>
          <t xml:space="preserve"> </t>
        </is>
      </c>
    </row>
    <row r="4">
      <c r="A4" s="4" t="inlineStr">
        <is>
          <t>Costs of services and general and administrative costs</t>
        </is>
      </c>
      <c r="B4" s="4" t="inlineStr">
        <is>
          <t>4. Costs of services and general and administrative costs Six months ended 30 June 2022 Six months ended 30 June 2021 £m £m Costs of services 5,708.1 5,196.1 General and administrative costs 508.5 452.8 6,216.6 5,648.9 4. Costs of services and general and administrative costs (continued) Costs of services and general and administrative costs include: Six months ended 30 June 2022 Six months ended 30 June 2021 £m £m Staff costs 3,930.7 3,473.3 Establishment costs 262.8 264.8 Media pass-through costs 1,016.7 857.0 Other costs of services and general and administrative costs 1 1,006.4 1,053.8 6,216.6 5,648.9 Note 1 Other costs of services and general and administrative costs include £229.1 million (period ended 30 June 2021: £376.3 million) of other pass-through costs. Staff costs include: Six months ended 30 June 2022 Six months ended 30 June 2021 £m £m Wages and salaries 2,718.5 2,329.8 Cash-based incentive plans 93.5 200.2 Share-based incentive plans 67.3 43.9 Severance 17.4 14.5 Other staff costs 1,034.0 884.9 3,930.7 3,473.3 Other costs of services and general and administrative costs include: Six months ended 30 June 2022 Six months ended 30 June 2021 £m £m Amortisation and impairment of acquired intangible assets 31.5 30.1 Losses on disposals of investments and subsidiaries 48.1 1.0 Gains on remeasurement of equity interests arising from a change in scope of ownership (60.4) — Restructuring and transformation costs 75.3 34.3 Restructuring costs in relation to COVID-19 5.9 19.7 Litigation settlement — 21.7 Restructuring and transformation costs of £75.3 million (2021: £34.3 million) include £59.5 million in relation to the Group's IT transformation programme. This programme will allow technology to become a competitive advantage in the market as our clients, and their clients, move to an ever increasing digital world. It includes costs of £46.3 million in relation to the rollout of a new ERP system in order to drive efficiency and collaboration throughout the Group. The remaining £15.8 million relates to restructuring actions to simplify operational structures and co-locate our businesses. Restructuring costs in relation to COVID-19 of £5.9 million (2021: £19.7 million) primarily relate to property costs which the Group undertook in response to the COVID-19 pandemic. As management continues to assess the impact of COVID-19 on long-term working practices and the Group's real estate portfolio, further impairments may occur in the future. Losses on disposal of investments and subsidiaries of £48.1 million in 2022 primarily includes a loss of £65.1 million on the divestment of our Russian interests which completed in May 2022. Gains on remeasurement of equity interests arising from a change in scope of ownership of £60.4 million comprises a gain in relation to the reclassification of the Group’s interest in Imagina in Spain from interests in associates to other investments. In the period ended 30 June 2021, a provision of £21.7 million was made for potential litigation settl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 results of associates</t>
        </is>
      </c>
      <c r="B1" s="2" t="inlineStr">
        <is>
          <t>6 Months Ended</t>
        </is>
      </c>
    </row>
    <row r="2">
      <c r="B2" s="2" t="inlineStr">
        <is>
          <t>Jun. 30, 2022</t>
        </is>
      </c>
    </row>
    <row r="3">
      <c r="A3" s="3" t="inlineStr">
        <is>
          <t>Disclosure of associates [abstract]</t>
        </is>
      </c>
      <c r="B3" s="4" t="inlineStr">
        <is>
          <t xml:space="preserve"> </t>
        </is>
      </c>
    </row>
    <row r="4">
      <c r="A4" s="4" t="inlineStr">
        <is>
          <t>Share of results of associates</t>
        </is>
      </c>
      <c r="B4" s="4" t="inlineStr">
        <is>
          <t>5. Share of results of associates Share of results of associates include: Six months ended 30 June 2022 Six months ended 30 June 2021 £m £m Share of profit before interest and taxation 93.3 85.9 Share of exceptional (losses)/gains (76.1) 11.7 Share of interest and non-controlling interests (58.9) (39.1) Share of taxation (22.1) (18.5) (63.8) 40.0 Share of exceptional losses in the period ended 30 June 2022 of £76.1 million primarily comprise amortisation of acquired intangible assets and restructuring costs. In 2021, share of exceptional gains of £11.7 million primarily comprised the gain on disposal of certain Kantar businesses partially offset by amortisation of acquir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6 Months Ended</t>
        </is>
      </c>
    </row>
    <row r="2">
      <c r="B2" s="2" t="inlineStr">
        <is>
          <t>Jun. 30, 2022</t>
        </is>
      </c>
    </row>
    <row r="3">
      <c r="A3" s="3" t="inlineStr">
        <is>
          <t>Finance and investment income, finance costs and revaluation and retranslation of financial instruments [Abstract]</t>
        </is>
      </c>
      <c r="B3" s="4" t="inlineStr">
        <is>
          <t xml:space="preserve"> </t>
        </is>
      </c>
    </row>
    <row r="4">
      <c r="A4" s="4" t="inlineStr">
        <is>
          <t>Finance and investment income, finance costs and revaluation and retranslation of financial instruments</t>
        </is>
      </c>
      <c r="B4" s="4" t="inlineStr">
        <is>
          <t>6. Finance and investment income, finance costs and revaluation and retranslation of financial instruments Finance and investment income includes: Six months ended 30 June 2022 Six months ended 30 June 2021 £m £m Income from equity investments 20.1 5.0 Interest income 35.4 25.1 55.5 30.1 Finance costs include: Six months ended 30 June 2022 Six months ended 30 June 2021 £m £m Interest payable and similar charges 98.9 101.5 Interest expense related to lease liabilities 46.0 45.7 144.9 147.2 Revaluation and retranslation of financial instruments include: Six months ended 30 June 2022 Six months ended 30 June 2021 £m £m Movements in fair value of treasury instruments 1.9 4.7 Premium on the early repayment of bonds — (13.1) Revaluation of investments held at fair value through profit or loss 9.0 30.5 Revaluation of put options over non-controlling interests 19.6 (44.4) Revaluation of payments due to vendors (earnout agreements) (1.1) (9.4) Retranslation of financial instruments 3.7 19.6 33.1 (1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analysis</t>
        </is>
      </c>
      <c r="B4" s="4" t="inlineStr">
        <is>
          <t>7. Segmental analysis Reported contributions by reportable segments were as follows: Six months ended 30 June 2022 Six months ended 30 June 2021 £m £m Revenue 1 Global Integrated Agencies 5,701.0 5,202.9 Public Relations 572.4 449.9 Specialist Agencies 481.9 479.7 6,755.3 6,132.5 Revenue less pass-through costs 1,2 Global Integrated Agencies 4,538.2 4,097.3 Public Relations 545.4 429.4 Specialist Agencies 425.9 372.5 Headline operating profit 1,3 Global Integrated Agencies 507.5 488.6 Public Relations 83.0 63.5 Specialist Agencies 48.6 38.3 639.1 590.4 Notes 1 Prior year figures have been re-presented to reflect the reallocation of a number of businesses between Global Integrated Agencies and Specialist Agencies.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 to headline operating profit is provided in note 20. Reported contributions by geographical area were as follows: Six months ended 30 June 2022 Six months ended 30 June 2021 £m £m Revenue North America 1 2,586.5 2,183.7 United Kingdom 956.1 927.0 Western Continental Europe 1,352.0 1,340.6 Asia Pacific, Latin America, Africa &amp; Middle East and Central &amp; Eastern Europe 1,860.7 1,681.2 6,755.3 6,132.5 Revenue less pass-through costs 2 North America 1 2,188.9 1,817.6 United Kingdom 737.0 679.7 Western Continental Europe 1,086.1 1,050.0 Asia Pacific, Latin America, Africa &amp; Middle East and Central &amp; Eastern Europe 1,497.5 1,351.9 Headline operating profit 3 North America 1 299.7 271.4 United Kingdom 67.3 83.5 Western Continental Europe 98.7 103.7 Asia Pacific, Latin America, Africa &amp; Middle East and Central &amp; Eastern Europe 173.4 131.8 639.1 590.4 Notes 1 North America includes the US with revenue of £2,440.9 million (2021: £2,046.9 million), revenue less pass-through costs of £2,052.1 million (2021: £1,695.9 million) and headline operating profit of £280.9 million (2021: £254.1 million).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 to headline operating profit is provided in not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2</t>
        </is>
      </c>
    </row>
    <row r="3">
      <c r="A3" s="3" t="inlineStr">
        <is>
          <t>Taxation [Abstract]</t>
        </is>
      </c>
      <c r="B3" s="4" t="inlineStr">
        <is>
          <t xml:space="preserve"> </t>
        </is>
      </c>
    </row>
    <row r="4">
      <c r="A4" s="4" t="inlineStr">
        <is>
          <t>Taxation</t>
        </is>
      </c>
      <c r="B4" s="4" t="inlineStr">
        <is>
          <t>8. Taxation The tax charge for the Group is calculated in accordance with IAS 34, by applying management's best estimate of the effective tax rate (excluding discrete items) expected to apply to total annual earnings to the profit for the six month period ended 30 June 2022. This is then adjusted for certain discrete items which occurred in the interim period. The tax rate on profit before tax was 28.1% (2021: 27.2%). The tax charge may be affected by the impact of acquisitions, disposals and other corporate restructurings, the resolution of open tax issues, and the ability to use brought forward tax losses. Changes in local or international tax rules, for example, increasing tax rates as a consequence of the financial support programmes implemented by governments during the COVID-19 pandemic, the OECD/G20 Inclusive Framework on Base Erosion and Profit Shifting, and changes arising from the application of existing rules, or challenges by tax or competition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taking into account external advice where appropriate. Where the final tax outcome of these matters is different from the amounts which were initially recorded, such differences will impact the current and deferred income tax assets and liabilities in the period in which such determination is made. The Group does not currently consider that judgements made in assessing tax liabilities have a significant risk of resulting in any material additional charges or credits in respect of these matters, within the next financial year, beyond the amounts already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dividends</t>
        </is>
      </c>
      <c r="B1" s="2" t="inlineStr">
        <is>
          <t>6 Months Ended</t>
        </is>
      </c>
    </row>
    <row r="2">
      <c r="B2" s="2" t="inlineStr">
        <is>
          <t>Jun. 30, 2022</t>
        </is>
      </c>
    </row>
    <row r="3">
      <c r="A3" s="3" t="inlineStr">
        <is>
          <t>Ordinary dividends [Abstract]</t>
        </is>
      </c>
      <c r="B3" s="4" t="inlineStr">
        <is>
          <t xml:space="preserve"> </t>
        </is>
      </c>
    </row>
    <row r="4">
      <c r="A4" s="4" t="inlineStr">
        <is>
          <t>Ordinary dividends</t>
        </is>
      </c>
      <c r="B4" s="4" t="inlineStr">
        <is>
          <t>9. Ordinary dividends The Board has recommended an interim dividend of 15.0p (2021: 12.5p) per ordinary share. This is expected to be paid on 1 November 2022 to shareholders on the register at 14 October 2022. The Board recommended a final dividend of 18.7p per ordinary share in respect of 2021. This was paid on 8 Jul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0. Earnings per share Basic EPS The calculation of basic EPS is as follows: Six months ended 30 June 2022 Six months ended 30 June 2021 Earnings 1 (£ million) 257.9 252.7 Weighted average shares used in basic EPS calculation (million) 1,115.2 1,211.9 EPS 23.1p 20.9p Note 1 Earnings is equivalent to profit for the period attributable to equity holders of the parent. Diluted EPS The calculation of diluted EPS is as follows: Six months ended 30 June 2022 Six months ended 30 June 2021 Diluted earnings (£ million) 257.9 252.7 Weighted average shares used in diluted EPS calculation (million) 1,137.8 1,229.0 Diluted EPS 22.7p 20.6p 10. Earnings per share (continued) A reconciliation between the shares used in calculating basic and diluted EPS is as follows: Six months ended 30 June 2022 Six months ended 30 June 2021 m m Weighted average shares used in basic EPS calculation 1,115.2 1,211.9 Dilutive share options outstanding 1.4 0.8 Other potentially issuable shares 21.2 16.3 Weighted average shares used in diluted EPS calculation 1,137.8 1,229.0 At 30 June 2022 there were 1,162,563,018 (30 June 2021: 1,270,102,274) ordinary shares in issue, including treasury shares of 70,489,953 (30 June 2021: 70,489,9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t>
        </is>
      </c>
      <c r="B1" s="2" t="inlineStr">
        <is>
          <t>6 Months Ended</t>
        </is>
      </c>
    </row>
    <row r="2">
      <c r="B2" s="2" t="inlineStr">
        <is>
          <t>Jun. 30, 2022</t>
        </is>
      </c>
    </row>
    <row r="3">
      <c r="A3" s="3" t="inlineStr">
        <is>
          <t>Analysis of cash flows [Abstract]</t>
        </is>
      </c>
      <c r="B3" s="4" t="inlineStr">
        <is>
          <t xml:space="preserve"> </t>
        </is>
      </c>
    </row>
    <row r="4">
      <c r="A4" s="4" t="inlineStr">
        <is>
          <t>Analysis of cash flows</t>
        </is>
      </c>
      <c r="B4" s="4" t="inlineStr">
        <is>
          <t>11. Analysis of cash flows The following tables analyse the items included within the main cash flow headings on page 3: Net cash (outflow)/inflow from operating activities: Six months ended 30 June 2022 Six months ended 30 June 2021 £m £m Profit for the period 301.1 287.3 Taxation 117.5 107.1 Revaluation and retranslation of financial instruments (33.1) 12.1 Finance costs 144.9 147.2 Finance and investment income (55.5) (30.1) Share of results of associates 63.8 (40.0) Adjustments for: Non-cash share-based incentive plans (including share options) 67.3 43.9 Depreciation of property, plant and equipment 79.9 71.2 Depreciation of right-of-use assets 129.9 139.3 Impairment charges included within restructuring costs 8.1 7.9 Amortisation and impairment of acquired intangible assets 31.5 30.1 Amortisation of other intangible assets 13.6 9.4 Loss on disposal of investments and subsidiaries 48.1 1.0 Gains on remeasurement of equity interests arising from a change in scope of ownership (60.4) — Gains on sale of property, plant and equipment (1.1) (1.2) Movements in trade working capital 1, 2 (1,015.3) (464.1) Movements in other working capital and provisions (725.9) (41.2) Corporation and overseas tax paid (162.7) (162.7) Interest and similar charges paid (86.8) (90.1) Interest paid on lease liabilities (44.1) (44.7) Interest received 26.9 25.1 Investment income 20.1 5.0 Dividends from associates 21.4 26.7 Net cash (outflow)/inflow from operating activities (1,110.8) 39.2 Notes 1 Trade working capital represents trade receivables, work in progress, accrued income, trade payables, and deferred income. 2 The Group typically experiences an outflow of working capital in the first half of the financial year and an inflow in the second half. This is primarily due to the seasonal nature of working capital flows associated with its media buying activities on behalf of clients. 11. Analysis of cash flows (continued) Acquisitions and disposals: Six months ended 30 June 2022 Six months ended 30 June 2021 £m £m Initial cash consideration (35.0) (41.2) Cash and cash equivalents acquired 0.7 4.0 Earnout payments (63.3) (14.1) Purchase of other investments (including associates) (5.1) (97.2) Acquisitions (102.7) (148.5) Proceeds on disposal of investments and subsidiaries 1 41.7 3.1 Cash and cash equivalents disposed (12.5) (1.8) Disposals of investments and subsidiaries 29.2 1.3 Cash consideration received from non-controlling interests — 38.7 Cash consideration for purchase of non-controlling interests (6.2) (117.7) Cash consideration for non-controlling interests (6.2) (79.0) Net acquisition payments and disposal proceeds (79.7) (226.2) Note 1 Proceeds on disposal of investments and subsidiaries includes return of capital from investments in associates. Share repurchases and buybacks: Six months ended 30 June 2022 Six months ended 30 June 2021 £m £m Purchase of own shares by ESOP Trusts (43.2) (49.5) Shares purchased into treasury (637.3) (248.1) (680.5) (297.6) Proceeds from borrowings: Six months ended 30 June 2022 Six months ended 30 June 2021 £m £m Increase in drawings on bank loans 247.2 — Repayment of borrowings: Six months ended 30 June 2022 Six months ended 30 June 2021 £m £m Repayment of bank loans (11.3) (35.9) Repayment of €250 million bonds (209.3) — (220.6) (3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debt financing</t>
        </is>
      </c>
      <c r="B1" s="2" t="inlineStr">
        <is>
          <t>6 Months Ended</t>
        </is>
      </c>
    </row>
    <row r="2">
      <c r="B2" s="2" t="inlineStr">
        <is>
          <t>Jun. 30, 2022</t>
        </is>
      </c>
    </row>
    <row r="3">
      <c r="A3" s="3" t="inlineStr">
        <is>
          <t>Cash and cash equivalents and debt financing [Abstract]</t>
        </is>
      </c>
      <c r="B3" s="4" t="inlineStr">
        <is>
          <t xml:space="preserve"> </t>
        </is>
      </c>
    </row>
    <row r="4">
      <c r="A4" s="4" t="inlineStr">
        <is>
          <t>Cash and cash equivalents and debt financing</t>
        </is>
      </c>
      <c r="B4" s="4" t="inlineStr">
        <is>
          <t>12. Cash and cash equivalents and debt financing 30 June 2022 31 December 2021 £m £m Cash at bank and in hand 1,679.6 2,776.6 Short-term bank deposits 95.4 1,106.3 Overdrafts 1 (285.7) (342.3) Cash and cash equivalents 1,489.3 3,540.6 Note 1 Bank overdrafts are included in cash and cash equivalents because they form an integral part of the Group’s cash management. The Group estimates that the fair value of corporate bonds is £4,119.2 million at 30 June 2022 (31 December 2021: £4,790.3 million). The Group considers that the carrying amount of bank loans approximates their fair value. The following table is an analysis of future anticipated cash flows in relation to the Group’s debt, on an undiscounted basis which, therefore, differs from the carrying value: 30 June 2022 31 December 2021 £m £m Within one year (121.6) (326.8) Between one and two years (755.9) (745.4) Between two and three years (1,129.7) (646.5) Between three and four years (73.2) (492.8) Between four and five years (1,352.2) (698.0) Over five years (1,940.0) (2,546.3) Debt financing (including interest) under the Revolving Credit Facility and in relation to unsecured loan notes (5,372.6) (5,455.8) Short-term overdrafts – within one year (285.7) (342.3) Future anticipated cash flows (5,658.3) (5,798.1) Effect of discounting/financing rates 748.5 1,014.1 Debt financing (4,909.8) (4,7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interim income statement - GBP (£)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6755.3</v>
      </c>
      <c r="C4" s="5" t="n">
        <v>6132.5</v>
      </c>
    </row>
    <row r="5">
      <c r="A5" s="4" t="inlineStr">
        <is>
          <t>Costs of services</t>
        </is>
      </c>
      <c r="B5" s="6" t="n">
        <v>-5708.1</v>
      </c>
      <c r="C5" s="6" t="n">
        <v>-5196.1</v>
      </c>
    </row>
    <row r="6">
      <c r="A6" s="4" t="inlineStr">
        <is>
          <t>Gross profit</t>
        </is>
      </c>
      <c r="B6" s="6" t="n">
        <v>1047.2</v>
      </c>
      <c r="C6" s="6" t="n">
        <v>936.4</v>
      </c>
    </row>
    <row r="7">
      <c r="A7" s="4" t="inlineStr">
        <is>
          <t>General and administrative costs</t>
        </is>
      </c>
      <c r="B7" s="6" t="n">
        <v>-508.5</v>
      </c>
      <c r="C7" s="6" t="n">
        <v>-452.8</v>
      </c>
    </row>
    <row r="8">
      <c r="A8" s="4" t="inlineStr">
        <is>
          <t>Operating profit</t>
        </is>
      </c>
      <c r="B8" s="6" t="n">
        <v>538.7</v>
      </c>
      <c r="C8" s="6" t="n">
        <v>483.6</v>
      </c>
    </row>
    <row r="9">
      <c r="A9" s="4" t="inlineStr">
        <is>
          <t>Share of results of associates</t>
        </is>
      </c>
      <c r="B9" s="6" t="n">
        <v>-63.8</v>
      </c>
      <c r="C9" s="7" t="n">
        <v>40</v>
      </c>
    </row>
    <row r="10">
      <c r="A10" s="4" t="inlineStr">
        <is>
          <t>Profit before interest and taxation</t>
        </is>
      </c>
      <c r="B10" s="6" t="n">
        <v>474.9</v>
      </c>
      <c r="C10" s="6" t="n">
        <v>523.6</v>
      </c>
    </row>
    <row r="11">
      <c r="A11" s="4" t="inlineStr">
        <is>
          <t>Finance and investment income</t>
        </is>
      </c>
      <c r="B11" s="6" t="n">
        <v>55.5</v>
      </c>
      <c r="C11" s="6" t="n">
        <v>30.1</v>
      </c>
    </row>
    <row r="12">
      <c r="A12" s="4" t="inlineStr">
        <is>
          <t>Finance costs</t>
        </is>
      </c>
      <c r="B12" s="6" t="n">
        <v>-144.9</v>
      </c>
      <c r="C12" s="6" t="n">
        <v>-147.2</v>
      </c>
    </row>
    <row r="13">
      <c r="A13" s="4" t="inlineStr">
        <is>
          <t>Revaluation and retranslation of financial instruments</t>
        </is>
      </c>
      <c r="B13" s="6" t="n">
        <v>33.1</v>
      </c>
      <c r="C13" s="6" t="n">
        <v>-12.1</v>
      </c>
    </row>
    <row r="14">
      <c r="A14" s="4" t="inlineStr">
        <is>
          <t>Profit before taxation</t>
        </is>
      </c>
      <c r="B14" s="6" t="n">
        <v>418.6</v>
      </c>
      <c r="C14" s="6" t="n">
        <v>394.4</v>
      </c>
    </row>
    <row r="15">
      <c r="A15" s="4" t="inlineStr">
        <is>
          <t>Taxation</t>
        </is>
      </c>
      <c r="B15" s="6" t="n">
        <v>-117.5</v>
      </c>
      <c r="C15" s="6" t="n">
        <v>-107.1</v>
      </c>
    </row>
    <row r="16">
      <c r="A16" s="4" t="inlineStr">
        <is>
          <t>Profit for the period</t>
        </is>
      </c>
      <c r="B16" s="6" t="n">
        <v>301.1</v>
      </c>
      <c r="C16" s="6" t="n">
        <v>287.3</v>
      </c>
    </row>
    <row r="17">
      <c r="A17" s="3" t="inlineStr">
        <is>
          <t>Attributable to:</t>
        </is>
      </c>
      <c r="B17" s="4" t="inlineStr">
        <is>
          <t xml:space="preserve"> </t>
        </is>
      </c>
      <c r="C17" s="4" t="inlineStr">
        <is>
          <t xml:space="preserve"> </t>
        </is>
      </c>
    </row>
    <row r="18">
      <c r="A18" s="4" t="inlineStr">
        <is>
          <t>Equity holders of the parent, continuing operations</t>
        </is>
      </c>
      <c r="B18" s="6" t="n">
        <v>257.9</v>
      </c>
      <c r="C18" s="6" t="n">
        <v>252.7</v>
      </c>
    </row>
    <row r="19">
      <c r="A19" s="4" t="inlineStr">
        <is>
          <t>Non-controlling interests, Continuing operations</t>
        </is>
      </c>
      <c r="B19" s="6" t="n">
        <v>43.2</v>
      </c>
      <c r="C19" s="6" t="n">
        <v>34.6</v>
      </c>
    </row>
    <row r="20">
      <c r="A20" s="4" t="inlineStr">
        <is>
          <t>Profit</t>
        </is>
      </c>
      <c r="B20" s="5" t="n">
        <v>301.1</v>
      </c>
      <c r="C20" s="5" t="n">
        <v>287.3</v>
      </c>
      <c r="D20" s="4" t="inlineStr">
        <is>
          <t>[1]</t>
        </is>
      </c>
    </row>
    <row r="21">
      <c r="A21" s="3" t="inlineStr">
        <is>
          <t>Earnings per share</t>
        </is>
      </c>
      <c r="B21" s="4" t="inlineStr">
        <is>
          <t xml:space="preserve"> </t>
        </is>
      </c>
      <c r="C21" s="4" t="inlineStr">
        <is>
          <t xml:space="preserve"> </t>
        </is>
      </c>
    </row>
    <row r="22">
      <c r="A22" s="4" t="inlineStr">
        <is>
          <t>Basic earnings per ordinary share (pounds per share)</t>
        </is>
      </c>
      <c r="B22" s="8" t="n">
        <v>0.231</v>
      </c>
      <c r="C22" s="8" t="n">
        <v>0.209</v>
      </c>
    </row>
    <row r="23">
      <c r="A23" s="4" t="inlineStr">
        <is>
          <t>Diluted earnings per ordinary share (pounds per share)</t>
        </is>
      </c>
      <c r="B23" s="8" t="n">
        <v>0.227</v>
      </c>
      <c r="C23" s="8" t="n">
        <v>0.206</v>
      </c>
    </row>
    <row r="24"/>
    <row r="25">
      <c r="A25" s="4" t="inlineStr">
        <is>
          <t>[1]Figures have been restated as described in Note 2: Accounting Policies.</t>
        </is>
      </c>
    </row>
  </sheetData>
  <mergeCells count="5">
    <mergeCell ref="A1:A2"/>
    <mergeCell ref="B1:D1"/>
    <mergeCell ref="C2:D2"/>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acquisitions</t>
        </is>
      </c>
      <c r="B1" s="2" t="inlineStr">
        <is>
          <t>6 Months Ended</t>
        </is>
      </c>
    </row>
    <row r="2">
      <c r="B2" s="2" t="inlineStr">
        <is>
          <t>Jun. 30, 2022</t>
        </is>
      </c>
    </row>
    <row r="3">
      <c r="A3" s="3" t="inlineStr">
        <is>
          <t>Goodwill and acquisitions [Abstract]</t>
        </is>
      </c>
      <c r="B3" s="4" t="inlineStr">
        <is>
          <t xml:space="preserve"> </t>
        </is>
      </c>
    </row>
    <row r="4">
      <c r="A4" s="4" t="inlineStr">
        <is>
          <t>Goodwill and acquisitions</t>
        </is>
      </c>
      <c r="B4" s="4" t="inlineStr">
        <is>
          <t>13. Goodwill and acquisitions Goodwill in relation to subsidiary undertakings increased by £625.2 million (30 June 2021: decreased by £63.7 million) in the period. This movement is primarily due to the effect of currency translation. The contribution to revenue and operating profit of acquisitions completed in the period was not material. There were no material acquisitions completed during the period ended 30 June 2022 or between 30 June 2022 and the date the interim financial statements were approved. There were no indicators of impairment of goodwill identified in the six months ended 30 June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receivables [Abstract]</t>
        </is>
      </c>
      <c r="B3" s="4" t="inlineStr">
        <is>
          <t xml:space="preserve"> </t>
        </is>
      </c>
    </row>
    <row r="4">
      <c r="A4" s="4" t="inlineStr">
        <is>
          <t>Trade and other receivables</t>
        </is>
      </c>
      <c r="B4" s="4" t="inlineStr">
        <is>
          <t>14. Trade and other receivables Amounts falling due within one year: 30 June 2022 31 December 2021 £m £m Trade receivables (net of loss allowance) 6,491.7 6,600.5 Work in progress 343.8 254.0 VAT and sales taxes recoverable 398.8 350.3 Prepayments 295.0 215.3 Accrued income 3,516.4 3,435.7 Fair value of derivatives 2.2 2.5 Other debtors 668.2 504.0 11,716.1 11,362.3 Amounts falling due after more than one year: 30 June 2022 31 December 2021 £m £m Fair value of derivatives — 0.5 Prepayments and other debtors 198.2 152.1 198.2 152.6 The Group considers that the carrying amount of trade and other receivables approximates their fair value. A bad debt expense of £11.5 million (period ended 30 June 2021: credit of £10.6 million) on the Group’s trade receivables in the period is a result of the increase in expected credit losses since 31 December 2021. The loss allowance is equivalent to 1.1% (31 December 2021: 1.1%) of gross trade receivables. Prepayments and other debtors falling due after more than one year for 30 June 2022 includes £33.0 million in relation to pension plans in surplus. The corresponding figure for 31 December 2021 is included in provision for post-employment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6 Months Ended</t>
        </is>
      </c>
    </row>
    <row r="2">
      <c r="B2" s="2" t="inlineStr">
        <is>
          <t>Jun. 30, 2022</t>
        </is>
      </c>
    </row>
    <row r="3">
      <c r="A3" s="3" t="inlineStr">
        <is>
          <t>Trade and other current payables [abstract]</t>
        </is>
      </c>
      <c r="B3" s="4" t="inlineStr">
        <is>
          <t xml:space="preserve"> </t>
        </is>
      </c>
    </row>
    <row r="4">
      <c r="A4" s="4" t="inlineStr">
        <is>
          <t>Trade and other payables: amounts falling due within one year</t>
        </is>
      </c>
      <c r="B4" s="4" t="inlineStr">
        <is>
          <t>30 June 2022 31 December 2021 £m £m Trade payables 9,674.4 10,596.9 Deferred income 1,457.2 1,334.0 Payments due to vendors (earnout agreements) 40.0 85.6 Liabilities in respect of put option agreements with vendors 68.3 58.4 Fair value of derivatives 3.9 6.4 Share repurchases - close period commitments 1 — 211.7 Other creditors and accruals 2,691.1 2,959.3 13,934.9 15,252.3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s the close period ended on 18 February 2022 the movement in other reserves has been reversed in the period ended 30 June 2022. The Group considers that the carrying amount of trade and other payables approximates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6 Months Ended</t>
        </is>
      </c>
    </row>
    <row r="2">
      <c r="B2" s="2" t="inlineStr">
        <is>
          <t>Jun. 30, 2022</t>
        </is>
      </c>
    </row>
    <row r="3">
      <c r="A3" s="3" t="inlineStr">
        <is>
          <t>Trade and other non-current payables [abstract]</t>
        </is>
      </c>
      <c r="B3" s="4" t="inlineStr">
        <is>
          <t xml:space="preserve"> </t>
        </is>
      </c>
    </row>
    <row r="4">
      <c r="A4" s="4" t="inlineStr">
        <is>
          <t>Trade and other payables: amounts falling due after more than one year</t>
        </is>
      </c>
      <c r="B4" s="4" t="inlineStr">
        <is>
          <t>16. Trade and other payables: amounts falling due after more than one year 30 June 2022 31 December 2021 £m £m Payments due to vendors (earnout agreements) 133.1 111.1 Liabilities in respect of put option agreements with vendors 329.5 333.1 Fair value of derivatives 64.2 47.2 Other creditors and accruals 113.9 128.5 640.7 619.9 The Group considers that the carrying amount of trade and other payables approximates their fair value. The following table sets out payments due to vendors, comprising contingent consideration and the Directors’ best estimates of future earnout-related obligations: 30 June 2022 31 December 2021 £m £m Within one year 40.0 85.6 Between 1 and 2 years 46.2 24.0 Between 2 and 3 years 48.2 35.7 Between 3 and 4 years 17.5 51.4 Between 4 and 5 years 10.8 — Over 5 years 10.4 — 173.1 196.7 The Group’s approach to payments due to vendors is outlined in note 19. The Group does not consider there to be any material contingent liabilities as at 30 June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17. Related party transactions The Group enters into transactions with its associate undertakings. The Group has continuing transactions with Kantar, including sales, purchases, the provision of IT services, subleases and property related items. In the period ended 30 June 2022, revenue of £39.9 million (period ended 30 June 2021: £93.5 million) was reported in relation to Compas, an associate in the USA. All other transactions in the periods presented were immaterial. The following amounts were outstanding at 30 June 2022: 30 June 2022 31 December 2021 £m £m Amounts owed by related parties Kantar 27.9 30.3 Other 42.8 45.7 70.7 76.0 Amounts owed to related parties Kantar (6.3) (6.2) Other (66.5) (51.4) (72.8) (5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ing concern and liquidity risk</t>
        </is>
      </c>
      <c r="B1" s="2" t="inlineStr">
        <is>
          <t>6 Months Ended</t>
        </is>
      </c>
    </row>
    <row r="2">
      <c r="B2" s="2" t="inlineStr">
        <is>
          <t>Jun. 30, 2022</t>
        </is>
      </c>
    </row>
    <row r="3">
      <c r="A3" s="3" t="inlineStr">
        <is>
          <t>Going concern and liquidity risk [Abstract]</t>
        </is>
      </c>
      <c r="B3" s="4" t="inlineStr">
        <is>
          <t xml:space="preserve"> </t>
        </is>
      </c>
    </row>
    <row r="4">
      <c r="A4" s="4" t="inlineStr">
        <is>
          <t>Going concern and liquidity risk</t>
        </is>
      </c>
      <c r="B4" s="4" t="inlineStr">
        <is>
          <t>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Company modelled a range of revenue less pass-through costs compared with the year ended 31 December 2021 and a number of mitigating cost actions that are available to the Company. Considering the Group’s bank covenant and liquidity headroom and cost mitigation actions which could be implemented, the Company and the Group would be able to operate with appropriate liquidity and within its banking covenants and be able to meet its liabilities as they fall due with a decline in revenue less pass-through costs up to 12% in 2022 and up to 11% in 2023 compared to the corresponding prior periods. The likelihood of such a decline is considered remote. The Directors have concluded that the Group will be able to operate within its current facilities and comply with its banking covenants for the foreseeable future and therefore believe it is appropriate to prepare the financial statements of the Group on a going concern basis and that there are no material uncertainties which gives rise to a significant going concern risk. Given its debt maturity profile and available facilities, the Directors believe the Group has sufficient liquidity to match its requirements for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19. Financial instruments The following table provides an analysis of financial instruments that are measured subsequent to initial recognition at fair value, grouped into levels 1 to 3 based on the degree to which the fair value is observable, or based on observable inputs: Level 1 Level 2 Level 3 £m £m £m 30 June 2022 Derivatives in designated hedge relationships Derivative liabilities — (64.2) — Held at fair value through profit or loss Other investments 0.4 — 241.1 Derivative assets — 2.2 — Derivative liabilities — (3.9) — Payments due to vendors (earnout agreements) — — (173.1) Liabilities in respect of put options — — (397.8) Held at fair value through other comprehensive income Other investments 19.2 — 112.2 Reconciliation of level 3 fair value measurements: Payments Liabilities Other £m £m £m 1 January 2022 (196.7) (391.5) 290.0 (Losses)/gains recognised in the income statement (1.1) 19.6 9.0 Gains recognised in other comprehensive income — — 3.6 Additions (22.6) — 66.7 Disposals — — (16.0) Cancellations — 5.0 — Settlements 63.3 5.8 — Exchange adjustments (16.0) (36.7) — 30 June 2022 (173.1) (397.8) 353.3 19. Financial instruments (continued)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0 June 2022, the weighted average growth rate in estimating future financial performance was 14.7%, which reflects the prevalence of recent acquisitions in the faster growing markets and new media sectors. The weighted average risk adjusted discount rate applied to these obligations at 30 June 2022 was approximately 7.7%. A one percentage point increase or decrease in the growth rate in estimated future financial performance would increase or decrease the combined liabilities due to earnout agreements and put options by approximately £8.7 million and £9.0 million, respectively. A 0.5 percentage point increase or decrease in the risk adjusted discount rate would decrease or increase the combined liabilities by approximately £8.2 million and £8.4 million, respectively. An increase in the liability would result in a loss in the revaluation and retranslation of financial instruments (note 6), while a decrease would result in a gain. Other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operating profit to headline operating profit</t>
        </is>
      </c>
      <c r="B1" s="2" t="inlineStr">
        <is>
          <t>6 Months Ended</t>
        </is>
      </c>
    </row>
    <row r="2">
      <c r="B2" s="2" t="inlineStr">
        <is>
          <t>Jun. 30, 2022</t>
        </is>
      </c>
    </row>
    <row r="3">
      <c r="A3" s="3" t="inlineStr">
        <is>
          <t>Reconciliation of operating profit to headline operating profit [Abstract]</t>
        </is>
      </c>
      <c r="B3" s="4" t="inlineStr">
        <is>
          <t xml:space="preserve"> </t>
        </is>
      </c>
    </row>
    <row r="4">
      <c r="A4" s="4" t="inlineStr">
        <is>
          <t>Reconciliation of operating profit to headline operating profit</t>
        </is>
      </c>
      <c r="B4" s="4" t="inlineStr">
        <is>
          <t>20. Reconciliation of operating profit to headline operating profit Six months ended 30 June 2022 Six months ended 30 June 2021 £m £m Operating profit 538.7 483.6 Amortisation and impairment of acquired intangible assets 31.5 30.1 Losses on disposal of investments and subsidiaries 48.1 1.0 Gains on remeasurement of equity interests arising from a change in scope of ownership (60.4) — Litigation settlement — 21.7 Restructuring and transformation costs 75.3 34.3 Restructuring costs in relation to COVID-19 5.9 19.7 Headline operating profit 639.1 590.4 Headline operating profit is one of the metrics that management uses to assess the performance of the business. Reconciling items in the above table are components of operating profit, which are included in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of services and general and administrative costs (Tables)</t>
        </is>
      </c>
      <c r="B1" s="2" t="inlineStr">
        <is>
          <t>6 Months Ended</t>
        </is>
      </c>
    </row>
    <row r="2">
      <c r="B2" s="2" t="inlineStr">
        <is>
          <t>Jun. 30, 2022</t>
        </is>
      </c>
    </row>
    <row r="3">
      <c r="A3" s="3" t="inlineStr">
        <is>
          <t>Costs of service and general and administrative costs [Abstract]</t>
        </is>
      </c>
      <c r="B3" s="4" t="inlineStr">
        <is>
          <t xml:space="preserve"> </t>
        </is>
      </c>
    </row>
    <row r="4">
      <c r="A4" s="4" t="inlineStr">
        <is>
          <t>Costs of service and general and administrative costs</t>
        </is>
      </c>
      <c r="B4" s="4" t="inlineStr">
        <is>
          <t xml:space="preserve">Six months ended 30 June 2022 Six months ended 30 June 2021 £m £m Costs of services 5,708.1 5,196.1 General and administrative costs 508.5 452.8 6,216.6 5,648.9 4. Costs of services and general and administrative costs (continued) Costs of services and general and administrative costs include: Six months ended 30 June 2022 Six months ended 30 June 2021 £m £m Staff costs 3,930.7 3,473.3 Establishment costs 262.8 264.8 Media pass-through costs 1,016.7 857.0 Other costs of services and general and administrative costs 1 1,006.4 1,053.8 6,216.6 5,648.9 Note 1 Other costs of services and general and administrative costs include £229.1 million (period ended 30 June 2021: £376.3 million) of other pass-through costs. Staff costs include: Six months ended 30 June 2022 Six months ended 30 June 2021 £m £m Wages and salaries 2,718.5 2,329.8 Cash-based incentive plans 93.5 200.2 Share-based incentive plans 67.3 43.9 Severance 17.4 14.5 Other staff costs 1,034.0 884.9 3,930.7 3,473.3 Other costs of services and general and administrative costs include: Six months ended 30 June 2022 Six months ended 30 June 2021 £m £m Amortisation and impairment of acquired intangible assets 31.5 30.1 Losses on disposals of investments and subsidiaries 48.1 1.0 Gains on remeasurement of equity interests arising from a change in scope of ownership (60.4) — Restructuring and transformation costs 75.3 34.3 Restructuring costs in relation to COVID-19 5.9 19.7 Litigation settlement —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6 Months Ended</t>
        </is>
      </c>
    </row>
    <row r="2">
      <c r="B2" s="2" t="inlineStr">
        <is>
          <t>Jun. 30, 2022</t>
        </is>
      </c>
    </row>
    <row r="3">
      <c r="A3" s="3" t="inlineStr">
        <is>
          <t>Disclosure of associates [abstract]</t>
        </is>
      </c>
      <c r="B3" s="4" t="inlineStr">
        <is>
          <t xml:space="preserve"> </t>
        </is>
      </c>
    </row>
    <row r="4">
      <c r="A4" s="4" t="inlineStr">
        <is>
          <t>Summary of Share of Results of Associates</t>
        </is>
      </c>
      <c r="B4" s="4" t="inlineStr">
        <is>
          <t xml:space="preserve">Share of results of associates include: Six months ended 30 June 2022 Six months ended 30 June 2021 £m £m Share of profit before interest and taxation 93.3 85.9 Share of exceptional (losses)/gains (76.1) 11.7 Share of interest and non-controlling interests (58.9) (39.1) Share of taxation (22.1) (18.5) (63.8)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interim statement of comprehensive income - GBP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Profit for the period</t>
        </is>
      </c>
      <c r="B4" s="5" t="n">
        <v>301.1</v>
      </c>
      <c r="C4" s="5" t="n">
        <v>287.3</v>
      </c>
      <c r="D4" s="4" t="inlineStr">
        <is>
          <t>[1]</t>
        </is>
      </c>
    </row>
    <row r="5">
      <c r="A5" s="3" t="inlineStr">
        <is>
          <t>Items that may be reclassified subsequently to profit or loss:</t>
        </is>
      </c>
      <c r="B5" s="4" t="inlineStr">
        <is>
          <t xml:space="preserve"> </t>
        </is>
      </c>
      <c r="C5" s="4" t="inlineStr">
        <is>
          <t xml:space="preserve"> </t>
        </is>
      </c>
    </row>
    <row r="6">
      <c r="A6" s="4" t="inlineStr">
        <is>
          <t>Exchange adjustments on foreign currency net investments</t>
        </is>
      </c>
      <c r="B6" s="6" t="n">
        <v>459.7</v>
      </c>
      <c r="C6" s="6" t="n">
        <v>-174.9</v>
      </c>
    </row>
    <row r="7">
      <c r="A7" s="4" t="inlineStr">
        <is>
          <t>(Loss)/gain on net investment hedges</t>
        </is>
      </c>
      <c r="B7" s="6" t="n">
        <v>-129.9</v>
      </c>
      <c r="C7" s="6" t="n">
        <v>73.40000000000001</v>
      </c>
    </row>
    <row r="8">
      <c r="A8" s="3" t="inlineStr">
        <is>
          <t>Cash flow hedges:</t>
        </is>
      </c>
      <c r="B8" s="4" t="inlineStr">
        <is>
          <t xml:space="preserve"> </t>
        </is>
      </c>
      <c r="C8" s="4" t="inlineStr">
        <is>
          <t xml:space="preserve"> </t>
        </is>
      </c>
    </row>
    <row r="9">
      <c r="A9" s="4" t="inlineStr">
        <is>
          <t>Fair value gain/(loss) arising on hedging instruments</t>
        </is>
      </c>
      <c r="B9" s="6" t="n">
        <v>18.7</v>
      </c>
      <c r="C9" s="6" t="n">
        <v>-31.4</v>
      </c>
    </row>
    <row r="10">
      <c r="A10" s="4" t="inlineStr">
        <is>
          <t>Less: (loss)/gain reclassified to profit or loss</t>
        </is>
      </c>
      <c r="B10" s="6" t="n">
        <v>-18.7</v>
      </c>
      <c r="C10" s="6" t="n">
        <v>31.4</v>
      </c>
    </row>
    <row r="11">
      <c r="A11" s="4" t="inlineStr">
        <is>
          <t>Share of other comprehensive income of associates undertakings</t>
        </is>
      </c>
      <c r="B11" s="6" t="n">
        <v>30.7</v>
      </c>
      <c r="C11" s="7" t="n">
        <v>0</v>
      </c>
    </row>
    <row r="12">
      <c r="A12" s="4" t="inlineStr">
        <is>
          <t>Items that may be reclassified subsequently to profit or loss</t>
        </is>
      </c>
      <c r="B12" s="6" t="n">
        <v>360.5</v>
      </c>
      <c r="C12" s="6" t="n">
        <v>-101.5</v>
      </c>
    </row>
    <row r="13">
      <c r="A13" s="3" t="inlineStr">
        <is>
          <t>Items that will not be reclassified subsequently to profit or loss:</t>
        </is>
      </c>
      <c r="B13" s="4" t="inlineStr">
        <is>
          <t xml:space="preserve"> </t>
        </is>
      </c>
      <c r="C13" s="4" t="inlineStr">
        <is>
          <t xml:space="preserve"> </t>
        </is>
      </c>
    </row>
    <row r="14">
      <c r="A14" s="4" t="inlineStr">
        <is>
          <t>Movements on equity investments held at fair value through other comprehensive income</t>
        </is>
      </c>
      <c r="B14" s="6" t="n">
        <v>-5.2</v>
      </c>
      <c r="C14" s="6" t="n">
        <v>27.2</v>
      </c>
      <c r="D14" s="4" t="inlineStr">
        <is>
          <t>[1]</t>
        </is>
      </c>
    </row>
    <row r="15">
      <c r="A15" s="4" t="inlineStr">
        <is>
          <t>Items that will not be reclassified subsequently to profit or loss</t>
        </is>
      </c>
      <c r="B15" s="6" t="n">
        <v>-5.2</v>
      </c>
      <c r="C15" s="6" t="n">
        <v>27.2</v>
      </c>
    </row>
    <row r="16">
      <c r="A16" s="4" t="inlineStr">
        <is>
          <t>Other comprehensive income/(loss) relating to the period</t>
        </is>
      </c>
      <c r="B16" s="6" t="n">
        <v>355.3</v>
      </c>
      <c r="C16" s="6" t="n">
        <v>-74.3</v>
      </c>
      <c r="D16" s="4" t="inlineStr">
        <is>
          <t>[1]</t>
        </is>
      </c>
    </row>
    <row r="17">
      <c r="A17" s="4" t="inlineStr">
        <is>
          <t>Total comprehensive income relating to the period</t>
        </is>
      </c>
      <c r="B17" s="6" t="n">
        <v>656.4</v>
      </c>
      <c r="C17" s="7" t="n">
        <v>213</v>
      </c>
      <c r="D17" s="4" t="inlineStr">
        <is>
          <t>[1]</t>
        </is>
      </c>
    </row>
    <row r="18">
      <c r="A18" s="3" t="inlineStr">
        <is>
          <t>Attributable to:</t>
        </is>
      </c>
      <c r="B18" s="4" t="inlineStr">
        <is>
          <t xml:space="preserve"> </t>
        </is>
      </c>
      <c r="C18" s="4" t="inlineStr">
        <is>
          <t xml:space="preserve"> </t>
        </is>
      </c>
    </row>
    <row r="19">
      <c r="A19" s="4" t="inlineStr">
        <is>
          <t>Equity holders of the parent</t>
        </is>
      </c>
      <c r="B19" s="6" t="n">
        <v>593.3</v>
      </c>
      <c r="C19" s="6" t="n">
        <v>183.9</v>
      </c>
    </row>
    <row r="20">
      <c r="A20" s="4" t="inlineStr">
        <is>
          <t>Non-controlling interests</t>
        </is>
      </c>
      <c r="B20" s="6" t="n">
        <v>63.1</v>
      </c>
      <c r="C20" s="6" t="n">
        <v>29.1</v>
      </c>
    </row>
    <row r="21">
      <c r="A21" s="4" t="inlineStr">
        <is>
          <t>Total comprehensive income relating to the period</t>
        </is>
      </c>
      <c r="B21" s="5" t="n">
        <v>656.4</v>
      </c>
      <c r="C21" s="9" t="n">
        <v>213</v>
      </c>
      <c r="D21" s="4" t="inlineStr">
        <is>
          <t>[1]</t>
        </is>
      </c>
    </row>
    <row r="22"/>
    <row r="23">
      <c r="A23" s="4" t="inlineStr">
        <is>
          <t>[1]Figures have been restated as described in Note 2: Accounting Policies.</t>
        </is>
      </c>
    </row>
  </sheetData>
  <mergeCells count="5">
    <mergeCell ref="A1:A2"/>
    <mergeCell ref="B1:D1"/>
    <mergeCell ref="C2:D2"/>
    <mergeCell ref="A22:D22"/>
    <mergeCell ref="A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6 Months Ended</t>
        </is>
      </c>
    </row>
    <row r="2">
      <c r="B2" s="2" t="inlineStr">
        <is>
          <t>Jun. 30, 2022</t>
        </is>
      </c>
    </row>
    <row r="3">
      <c r="A3" s="3" t="inlineStr">
        <is>
          <t>Finance and investment income, finance costs and revaluation and retranslation of financial instruments [Abstract]</t>
        </is>
      </c>
      <c r="B3" s="4" t="inlineStr">
        <is>
          <t xml:space="preserve"> </t>
        </is>
      </c>
    </row>
    <row r="4">
      <c r="A4" s="4" t="inlineStr">
        <is>
          <t>Summary of Finance and investment income, finance costs and revaluation and retranslation of financial instruments</t>
        </is>
      </c>
      <c r="B4" s="4" t="inlineStr">
        <is>
          <t>Finance and investment income includes: Six months ended 30 June 2022 Six months ended 30 June 2021 £m £m Income from equity investments 20.1 5.0 Interest income 35.4 25.1 55.5 30.1 Finance costs include: Six months ended 30 June 2022 Six months ended 30 June 2021 £m £m Interest payable and similar charges 98.9 101.5 Interest expense related to lease liabilities 46.0 45.7 144.9 147.2 Revaluation and retranslation of financial instruments include: Six months ended 30 June 2022 Six months ended 30 June 2021 £m £m Movements in fair value of treasury instruments 1.9 4.7 Premium on the early repayment of bonds — (13.1) Revaluation of investments held at fair value through profit or loss 9.0 30.5 Revaluation of put options over non-controlling interests 19.6 (44.4) Revaluation of payments due to vendors (earnout agreements) (1.1) (9.4) Retranslation of financial instruments 3.7 19.6 33.1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Contributions by Reportable Segments</t>
        </is>
      </c>
      <c r="B4" s="4" t="inlineStr">
        <is>
          <t>Reported contributions by reportable segments were as follows: Six months ended 30 June 2022 Six months ended 30 June 2021 £m £m Revenue 1 Global Integrated Agencies 5,701.0 5,202.9 Public Relations 572.4 449.9 Specialist Agencies 481.9 479.7 6,755.3 6,132.5 Revenue less pass-through costs 1,2 Global Integrated Agencies 4,538.2 4,097.3 Public Relations 545.4 429.4 Specialist Agencies 425.9 372.5 Headline operating profit 1,3 Global Integrated Agencies 507.5 488.6 Public Relations 83.0 63.5 Specialist Agencies 48.6 38.3 639.1 590.4 Notes 1 Prior year figures have been re-presented to reflect the reallocation of a number of businesses between Global Integrated Agencies and Specialist Agencies.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 to headline operating profit is provided in note 20.</t>
        </is>
      </c>
    </row>
    <row r="5">
      <c r="A5" s="4" t="inlineStr">
        <is>
          <t>Contributions by Geographical Area</t>
        </is>
      </c>
      <c r="B5" s="4" t="inlineStr">
        <is>
          <t>Reported contributions by geographical area were as follows: Six months ended 30 June 2022 Six months ended 30 June 2021 £m £m Revenue North America 1 2,586.5 2,183.7 United Kingdom 956.1 927.0 Western Continental Europe 1,352.0 1,340.6 Asia Pacific, Latin America, Africa &amp; Middle East and Central &amp; Eastern Europe 1,860.7 1,681.2 6,755.3 6,132.5 Revenue less pass-through costs 2 North America 1 2,188.9 1,817.6 United Kingdom 737.0 679.7 Western Continental Europe 1,086.1 1,050.0 Asia Pacific, Latin America, Africa &amp; Middle East and Central &amp; Eastern Europe 1,497.5 1,351.9 Headline operating profit 3 North America 1 299.7 271.4 United Kingdom 67.3 83.5 Western Continental Europe 98.7 103.7 Asia Pacific, Latin America, Africa &amp; Middle East and Central &amp; Eastern Europe 173.4 131.8 639.1 590.4 Notes 1 North America includes the US with revenue of £2,440.9 million (2021: £2,046.9 million), revenue less pass-through costs of £2,052.1 million (2021: £1,695.9 million) and headline operating profit of £280.9 million (2021: £254.1 million).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 to headline operating profit is provided in note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PS</t>
        </is>
      </c>
      <c r="B4" s="4" t="inlineStr">
        <is>
          <t>Basic EPS The calculation of basic EPS is as follows: Six months ended 30 June 2022 Six months ended 30 June 2021 Earnings 1 (£ million) 257.9 252.7 Weighted average shares used in basic EPS calculation (million) 1,115.2 1,211.9 EPS 23.1p 20.9p Note 1 Earnings is equivalent to profit for the period attributable to equity holders of the parent. Diluted EPS The calculation of diluted EPS is as follows: Six months ended 30 June 2022 Six months ended 30 June 2021 Diluted earnings (£ million) 257.9 252.7 Weighted average shares used in diluted EPS calculation (million) 1,137.8 1,229.0 Diluted EPS 22.7p 20.6p</t>
        </is>
      </c>
    </row>
    <row r="5">
      <c r="A5" s="4" t="inlineStr">
        <is>
          <t>Reconciliation Between Shares Used in Calculating Basic and Diluted EPS</t>
        </is>
      </c>
      <c r="B5" s="4" t="inlineStr">
        <is>
          <t xml:space="preserve">A reconciliation between the shares used in calculating basic and diluted EPS is as follows: Six months ended 30 June 2022 Six months ended 30 June 2021 m m Weighted average shares used in basic EPS calculation 1,115.2 1,211.9 Dilutive share options outstanding 1.4 0.8 Other potentially issuable shares 21.2 16.3 Weighted average shares used in diluted EPS calculation 1,137.8 1,2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6 Months Ended</t>
        </is>
      </c>
    </row>
    <row r="2">
      <c r="B2" s="2" t="inlineStr">
        <is>
          <t>Jun. 30, 2022</t>
        </is>
      </c>
    </row>
    <row r="3">
      <c r="A3" s="3" t="inlineStr">
        <is>
          <t>Analysis of cash flows [Abstract]</t>
        </is>
      </c>
      <c r="B3" s="4" t="inlineStr">
        <is>
          <t xml:space="preserve"> </t>
        </is>
      </c>
    </row>
    <row r="4">
      <c r="A4" s="4" t="inlineStr">
        <is>
          <t>Summary of Analysis of Cash Flows</t>
        </is>
      </c>
      <c r="B4" s="4" t="inlineStr">
        <is>
          <t>The following tables analyse the items included within the main cash flow headings on page 3: Net cash (outflow)/inflow from operating activities: Six months ended 30 June 2022 Six months ended 30 June 2021 £m £m Profit for the period 301.1 287.3 Taxation 117.5 107.1 Revaluation and retranslation of financial instruments (33.1) 12.1 Finance costs 144.9 147.2 Finance and investment income (55.5) (30.1) Share of results of associates 63.8 (40.0) Adjustments for: Non-cash share-based incentive plans (including share options) 67.3 43.9 Depreciation of property, plant and equipment 79.9 71.2 Depreciation of right-of-use assets 129.9 139.3 Impairment charges included within restructuring costs 8.1 7.9 Amortisation and impairment of acquired intangible assets 31.5 30.1 Amortisation of other intangible assets 13.6 9.4 Loss on disposal of investments and subsidiaries 48.1 1.0 Gains on remeasurement of equity interests arising from a change in scope of ownership (60.4) — Gains on sale of property, plant and equipment (1.1) (1.2) Movements in trade working capital 1, 2 (1,015.3) (464.1) Movements in other working capital and provisions (725.9) (41.2) Corporation and overseas tax paid (162.7) (162.7) Interest and similar charges paid (86.8) (90.1) Interest paid on lease liabilities (44.1) (44.7) Interest received 26.9 25.1 Investment income 20.1 5.0 Dividends from associates 21.4 26.7 Net cash (outflow)/inflow from operating activities (1,110.8) 39.2 Notes 1 Trade working capital represents trade receivables, work in progress, accrued income, trade payables, and deferred income. 2 The Group typically experiences an outflow of working capital in the first half of the financial year and an inflow in the second half. This is primarily due to the seasonal nature of working capital flows associated with its media buying activities on behalf of clients. 11. Analysis of cash flows (continued) Acquisitions and disposals: Six months ended 30 June 2022 Six months ended 30 June 2021 £m £m Initial cash consideration (35.0) (41.2) Cash and cash equivalents acquired 0.7 4.0 Earnout payments (63.3) (14.1) Purchase of other investments (including associates) (5.1) (97.2) Acquisitions (102.7) (148.5) Proceeds on disposal of investments and subsidiaries 1 41.7 3.1 Cash and cash equivalents disposed (12.5) (1.8) Disposals of investments and subsidiaries 29.2 1.3 Cash consideration received from non-controlling interests — 38.7 Cash consideration for purchase of non-controlling interests (6.2) (117.7) Cash consideration for non-controlling interests (6.2) (79.0) Net acquisition payments and disposal proceeds (79.7) (226.2) Note 1 Proceeds on disposal of investments and subsidiaries includes return of capital from investments in associates. Share repurchases and buybacks: Six months ended 30 June 2022 Six months ended 30 June 2021 £m £m Purchase of own shares by ESOP Trusts (43.2) (49.5) Shares purchased into treasury (637.3) (248.1) (680.5) (297.6) Proceeds from borrowings: Six months ended 30 June 2022 Six months ended 30 June 2021 £m £m Increase in drawings on bank loans 247.2 — Repayment of borrowings: Six months ended 30 June 2022 Six months ended 30 June 2021 £m £m Repayment of bank loans (11.3) (35.9) Repayment of €250 million bonds (209.3) — (220.6) (3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debt financing (Tables)</t>
        </is>
      </c>
      <c r="B1" s="2" t="inlineStr">
        <is>
          <t>6 Months Ended</t>
        </is>
      </c>
    </row>
    <row r="2">
      <c r="B2" s="2" t="inlineStr">
        <is>
          <t>Jun. 30, 2022</t>
        </is>
      </c>
    </row>
    <row r="3">
      <c r="A3" s="3" t="inlineStr">
        <is>
          <t>Cash and cash equivalents and debt financing [Abstract]</t>
        </is>
      </c>
      <c r="B3" s="4" t="inlineStr">
        <is>
          <t xml:space="preserve"> </t>
        </is>
      </c>
    </row>
    <row r="4">
      <c r="A4" s="4" t="inlineStr">
        <is>
          <t>Cash Reconciliation</t>
        </is>
      </c>
      <c r="B4" s="4" t="inlineStr">
        <is>
          <t>30 June 2022 31 December 2021 £m £m Cash at bank and in hand 1,679.6 2,776.6 Short-term bank deposits 95.4 1,106.3 Overdrafts 1 (285.7) (342.3) Cash and cash equivalents 1,489.3 3,540.6 Note 1 Bank overdrafts are included in cash and cash equivalents because they form an integral part of the Group’s cash management.</t>
        </is>
      </c>
    </row>
    <row r="5">
      <c r="A5" s="4" t="inlineStr">
        <is>
          <t>Analysis of Future Anticipated Cash Flows in Relation to Group's Financial Derivatives and Debt</t>
        </is>
      </c>
      <c r="B5" s="4" t="inlineStr">
        <is>
          <t>The following table is an analysis of future anticipated cash flows in relation to the Group’s debt, on an undiscounted basis which, therefore, differs from the carrying value: 30 June 2022 31 December 2021 £m £m Within one year (121.6) (326.8) Between one and two years (755.9) (745.4) Between two and three years (1,129.7) (646.5) Between three and four years (73.2) (492.8) Between four and five years (1,352.2) (698.0) Over five years (1,940.0) (2,546.3) Debt financing (including interest) under the Revolving Credit Facility and in relation to unsecured loan notes (5,372.6) (5,455.8) Short-term overdrafts – within one year (285.7) (342.3) Future anticipated cash flows (5,658.3) (5,798.1) Effect of discounting/financing rates 748.5 1,014.1 Debt financing (4,909.8) (4,78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receivables [Abstract]</t>
        </is>
      </c>
      <c r="B3" s="4" t="inlineStr">
        <is>
          <t xml:space="preserve"> </t>
        </is>
      </c>
    </row>
    <row r="4">
      <c r="A4" s="4" t="inlineStr">
        <is>
          <t>Summary of trade and other receivables</t>
        </is>
      </c>
      <c r="B4" s="4" t="inlineStr">
        <is>
          <t xml:space="preserve">Amounts falling due within one year: 30 June 2022 31 December 2021 £m £m Trade receivables (net of loss allowance) 6,491.7 6,600.5 Work in progress 343.8 254.0 VAT and sales taxes recoverable 398.8 350.3 Prepayments 295.0 215.3 Accrued income 3,516.4 3,435.7 Fair value of derivatives 2.2 2.5 Other debtors 668.2 504.0 11,716.1 11,362.3 Amounts falling due after more than one year: 30 June 2022 31 December 2021 £m £m Fair value of derivatives — 0.5 Prepayments and other debtors 198.2 152.1 198.2 1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6 Months Ended</t>
        </is>
      </c>
    </row>
    <row r="2">
      <c r="B2" s="2" t="inlineStr">
        <is>
          <t>Jun. 30, 2022</t>
        </is>
      </c>
    </row>
    <row r="3">
      <c r="A3" s="3" t="inlineStr">
        <is>
          <t>Trade and other current payables [abstract]</t>
        </is>
      </c>
      <c r="B3" s="4" t="inlineStr">
        <is>
          <t xml:space="preserve"> </t>
        </is>
      </c>
    </row>
    <row r="4">
      <c r="A4" s="4" t="inlineStr">
        <is>
          <t>Summary of Trade and Other Payables, Current</t>
        </is>
      </c>
      <c r="B4" s="4" t="inlineStr">
        <is>
          <t>30 June 2022 31 December 2021 £m £m Trade payables 9,674.4 10,596.9 Deferred income 1,457.2 1,334.0 Payments due to vendors (earnout agreements) 40.0 85.6 Liabilities in respect of put option agreements with vendors 68.3 58.4 Fair value of derivatives 3.9 6.4 Share repurchases - close period commitments 1 — 211.7 Other creditors and accruals 2,691.1 2,959.3 13,934.9 15,252.3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s the close period ended on 18 February 2022 the movement in other reserves has been reversed in the period ended 30 June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6 Months Ended</t>
        </is>
      </c>
    </row>
    <row r="2">
      <c r="B2" s="2" t="inlineStr">
        <is>
          <t>Jun. 30, 2022</t>
        </is>
      </c>
    </row>
    <row r="3">
      <c r="A3" s="3" t="inlineStr">
        <is>
          <t>Trade and other non-current payables [abstract]</t>
        </is>
      </c>
      <c r="B3" s="4" t="inlineStr">
        <is>
          <t xml:space="preserve"> </t>
        </is>
      </c>
    </row>
    <row r="4">
      <c r="A4" s="4" t="inlineStr">
        <is>
          <t>Summary of Trade and Other Payables, Non-current</t>
        </is>
      </c>
      <c r="B4" s="4" t="inlineStr">
        <is>
          <t xml:space="preserve">30 June 2022 31 December 2021 £m £m Payments due to vendors (earnout agreements) 133.1 111.1 Liabilities in respect of put option agreements with vendors 329.5 333.1 Fair value of derivatives 64.2 47.2 Other creditors and accruals 113.9 128.5 640.7 619.9 </t>
        </is>
      </c>
    </row>
    <row r="5">
      <c r="A5" s="4" t="inlineStr">
        <is>
          <t>Maturity Analysis for Contingent Consideration and Future Earn-out Obligations</t>
        </is>
      </c>
      <c r="B5" s="4" t="inlineStr">
        <is>
          <t xml:space="preserve">The following table sets out payments due to vendors, comprising contingent consideration and the Directors’ best estimates of future earnout-related obligations: 30 June 2022 31 December 2021 £m £m Within one year 40.0 85.6 Between 1 and 2 years 46.2 24.0 Between 2 and 3 years 48.2 35.7 Between 3 and 4 years 17.5 51.4 Between 4 and 5 years 10.8 — Over 5 years 10.4 — 173.1 1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ummary of related party transactions outstanding</t>
        </is>
      </c>
      <c r="B4" s="4" t="inlineStr">
        <is>
          <t>The following amounts were outstanding at 30 June 2022: 30 June 2022 31 December 2021 £m £m Amounts owed by related parties Kantar 27.9 30.3 Other 42.8 45.7 70.7 76.0 Amounts owed to related parties Kantar (6.3) (6.2) Other (66.5) (51.4) (72.8) (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Fair Value Measurement of Assets</t>
        </is>
      </c>
      <c r="B4"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Level 2 Level 3 £m £m £m 30 June 2022 Derivatives in designated hedge relationships Derivative liabilities — (64.2) — Held at fair value through profit or loss Other investments 0.4 — 241.1 Derivative assets — 2.2 — Derivative liabilities — (3.9) — Payments due to vendors (earnout agreements) — — (173.1) Liabilities in respect of put options — — (397.8) Held at fair value through other comprehensive income Other investments 19.2 — 112.2 </t>
        </is>
      </c>
    </row>
    <row r="5">
      <c r="A5" s="4" t="inlineStr">
        <is>
          <t>Disclosure of Fair Value Measurement of Liabilities</t>
        </is>
      </c>
      <c r="B5"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Level 2 Level 3 £m £m £m 30 June 2022 Derivatives in designated hedge relationships Derivative liabilities — (64.2) — Held at fair value through profit or loss Other investments 0.4 — 241.1 Derivative assets — 2.2 — Derivative liabilities — (3.9) — Payments due to vendors (earnout agreements) — — (173.1) Liabilities in respect of put options — — (397.8) Held at fair value through other comprehensive income Other investments 19.2 — 112.2 Reconciliation of level 3 fair value measurements: Payments Liabilities Other £m £m £m 1 January 2022 (196.7) (391.5) 290.0 (Losses)/gains recognised in the income statement (1.1) 19.6 9.0 Gains recognised in other comprehensive income — — 3.6 Additions (22.6) — 66.7 Disposals — — (16.0) Cancellations — 5.0 — Settlements 63.3 5.8 — Exchange adjustments (16.0) (36.7) — 30 June 2022 (173.1) (397.8) 3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cash flow statement - GBP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cash (outflow)/inflow from operating activities</t>
        </is>
      </c>
      <c r="B4" s="5" t="n">
        <v>-1110.8</v>
      </c>
      <c r="C4" s="5" t="n">
        <v>39.2</v>
      </c>
    </row>
    <row r="5">
      <c r="A5" s="3" t="inlineStr">
        <is>
          <t>Investing activities</t>
        </is>
      </c>
      <c r="B5" s="4" t="inlineStr">
        <is>
          <t xml:space="preserve"> </t>
        </is>
      </c>
      <c r="C5" s="4" t="inlineStr">
        <is>
          <t xml:space="preserve"> </t>
        </is>
      </c>
    </row>
    <row r="6">
      <c r="A6" s="4" t="inlineStr">
        <is>
          <t>Acquisitions</t>
        </is>
      </c>
      <c r="B6" s="6" t="n">
        <v>-102.7</v>
      </c>
      <c r="C6" s="6" t="n">
        <v>-148.5</v>
      </c>
    </row>
    <row r="7">
      <c r="A7" s="4" t="inlineStr">
        <is>
          <t>Disposals of investments and subsidiaries</t>
        </is>
      </c>
      <c r="B7" s="6" t="n">
        <v>29.2</v>
      </c>
      <c r="C7" s="6" t="n">
        <v>1.3</v>
      </c>
    </row>
    <row r="8">
      <c r="A8" s="4" t="inlineStr">
        <is>
          <t>Purchase of property, plant and equipment</t>
        </is>
      </c>
      <c r="B8" s="6" t="n">
        <v>-102.4</v>
      </c>
      <c r="C8" s="6" t="n">
        <v>-111.6</v>
      </c>
    </row>
    <row r="9">
      <c r="A9" s="4" t="inlineStr">
        <is>
          <t>Purchase of other intangible assets (including capitalised computer software)</t>
        </is>
      </c>
      <c r="B9" s="6" t="n">
        <v>-14.6</v>
      </c>
      <c r="C9" s="6" t="n">
        <v>-26.7</v>
      </c>
    </row>
    <row r="10">
      <c r="A10" s="4" t="inlineStr">
        <is>
          <t>Proceeds on disposal of property, plant and equipment</t>
        </is>
      </c>
      <c r="B10" s="6" t="n">
        <v>4.5</v>
      </c>
      <c r="C10" s="6" t="n">
        <v>3.4</v>
      </c>
    </row>
    <row r="11">
      <c r="A11" s="4" t="inlineStr">
        <is>
          <t>Net cash outflow from investing activities</t>
        </is>
      </c>
      <c r="B11" s="7" t="n">
        <v>-186</v>
      </c>
      <c r="C11" s="6" t="n">
        <v>-282.1</v>
      </c>
    </row>
    <row r="12">
      <c r="A12" s="3" t="inlineStr">
        <is>
          <t>Financing activities</t>
        </is>
      </c>
      <c r="B12" s="4" t="inlineStr">
        <is>
          <t xml:space="preserve"> </t>
        </is>
      </c>
      <c r="C12" s="4" t="inlineStr">
        <is>
          <t xml:space="preserve"> </t>
        </is>
      </c>
    </row>
    <row r="13">
      <c r="A13" s="4" t="inlineStr">
        <is>
          <t>Repayment of lease liabilities</t>
        </is>
      </c>
      <c r="B13" s="6" t="n">
        <v>-146.3</v>
      </c>
      <c r="C13" s="6" t="n">
        <v>-157.4</v>
      </c>
    </row>
    <row r="14">
      <c r="A14" s="4" t="inlineStr">
        <is>
          <t>Share option proceeds</t>
        </is>
      </c>
      <c r="B14" s="6" t="n">
        <v>1.1</v>
      </c>
      <c r="C14" s="7" t="n">
        <v>0</v>
      </c>
    </row>
    <row r="15">
      <c r="A15" s="4" t="inlineStr">
        <is>
          <t>Cash consideration received from non-controlling interests</t>
        </is>
      </c>
      <c r="B15" s="7" t="n">
        <v>0</v>
      </c>
      <c r="C15" s="6" t="n">
        <v>38.7</v>
      </c>
    </row>
    <row r="16">
      <c r="A16" s="4" t="inlineStr">
        <is>
          <t>Cash consideration for purchase of non-controlling interests</t>
        </is>
      </c>
      <c r="B16" s="6" t="n">
        <v>-6.2</v>
      </c>
      <c r="C16" s="6" t="n">
        <v>-117.7</v>
      </c>
    </row>
    <row r="17">
      <c r="A17" s="4" t="inlineStr">
        <is>
          <t>Share repurchases and buy-backs</t>
        </is>
      </c>
      <c r="B17" s="6" t="n">
        <v>-680.5</v>
      </c>
      <c r="C17" s="6" t="n">
        <v>-297.6</v>
      </c>
    </row>
    <row r="18">
      <c r="A18" s="4" t="inlineStr">
        <is>
          <t>Proceeds from borrowings</t>
        </is>
      </c>
      <c r="B18" s="6" t="n">
        <v>247.2</v>
      </c>
      <c r="C18" s="7" t="n">
        <v>0</v>
      </c>
    </row>
    <row r="19">
      <c r="A19" s="4" t="inlineStr">
        <is>
          <t>Repayment of borrowings</t>
        </is>
      </c>
      <c r="B19" s="6" t="n">
        <v>-220.6</v>
      </c>
      <c r="C19" s="6" t="n">
        <v>-35.9</v>
      </c>
    </row>
    <row r="20">
      <c r="A20" s="4" t="inlineStr">
        <is>
          <t>Financing and share issue costs</t>
        </is>
      </c>
      <c r="B20" s="7" t="n">
        <v>0</v>
      </c>
      <c r="C20" s="6" t="n">
        <v>-0.3</v>
      </c>
    </row>
    <row r="21">
      <c r="A21" s="4" t="inlineStr">
        <is>
          <t>Dividends paid to non-controlling interests in subsidiary undertakings</t>
        </is>
      </c>
      <c r="B21" s="6" t="n">
        <v>-37.2</v>
      </c>
      <c r="C21" s="6" t="n">
        <v>-74.5</v>
      </c>
    </row>
    <row r="22">
      <c r="A22" s="4" t="inlineStr">
        <is>
          <t>Net cash outflow from financing activities</t>
        </is>
      </c>
      <c r="B22" s="6" t="n">
        <v>-842.5</v>
      </c>
      <c r="C22" s="6" t="n">
        <v>-644.7</v>
      </c>
    </row>
    <row r="23">
      <c r="A23" s="4" t="inlineStr">
        <is>
          <t>Net decrease in cash and cash equivalents</t>
        </is>
      </c>
      <c r="B23" s="6" t="n">
        <v>-2139.3</v>
      </c>
      <c r="C23" s="6" t="n">
        <v>-887.6</v>
      </c>
    </row>
    <row r="24">
      <c r="A24" s="4" t="inlineStr">
        <is>
          <t>Translation of cash and cash equivalents</t>
        </is>
      </c>
      <c r="B24" s="7" t="n">
        <v>88</v>
      </c>
      <c r="C24" s="6" t="n">
        <v>-102.6</v>
      </c>
    </row>
    <row r="25">
      <c r="A25" s="4" t="inlineStr">
        <is>
          <t>Cash and cash equivalents at beginning of period</t>
        </is>
      </c>
      <c r="B25" s="6" t="n">
        <v>1489.3</v>
      </c>
      <c r="C25" s="6" t="n">
        <v>3346.9</v>
      </c>
    </row>
    <row r="26">
      <c r="A26" s="4" t="inlineStr">
        <is>
          <t>Cash and cash equivalents at end of period</t>
        </is>
      </c>
      <c r="B26" s="5" t="n">
        <v>1489.3</v>
      </c>
      <c r="C26" s="5" t="n">
        <v>33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operating profit to headline operating profit (Tables)</t>
        </is>
      </c>
      <c r="B1" s="2" t="inlineStr">
        <is>
          <t>6 Months Ended</t>
        </is>
      </c>
    </row>
    <row r="2">
      <c r="B2" s="2" t="inlineStr">
        <is>
          <t>Jun. 30, 2022</t>
        </is>
      </c>
    </row>
    <row r="3">
      <c r="A3" s="3" t="inlineStr">
        <is>
          <t>Reconciliation of operating profit to headline operating profit [Abstract]</t>
        </is>
      </c>
      <c r="B3" s="4" t="inlineStr">
        <is>
          <t xml:space="preserve"> </t>
        </is>
      </c>
    </row>
    <row r="4">
      <c r="A4" s="4" t="inlineStr">
        <is>
          <t>Reconciliation of Operating (loss)/profit to Headline Operating Profit</t>
        </is>
      </c>
      <c r="B4" s="4" t="inlineStr">
        <is>
          <t xml:space="preserve">Six months ended 30 June 2022 Six months ended 30 June 2021 £m £m Operating profit 538.7 483.6 Amortisation and impairment of acquired intangible assets 31.5 30.1 Losses on disposal of investments and subsidiaries 48.1 1.0 Gains on remeasurement of equity interests arising from a change in scope of ownership (60.4) — Litigation settlement — 21.7 Restructuring and transformation costs 75.3 34.3 Restructuring costs in relation to COVID-19 5.9 19.7 Headline operating profit 639.1 5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Accounting Policies (Detail) - GBP (£) £ in Millions</t>
        </is>
      </c>
      <c r="B1" s="2" t="inlineStr">
        <is>
          <t>Jun. 30, 2022</t>
        </is>
      </c>
      <c r="C1" s="2" t="inlineStr">
        <is>
          <t>Dec. 31, 2021</t>
        </is>
      </c>
      <c r="D1" s="2" t="inlineStr">
        <is>
          <t>Jun. 30, 2021</t>
        </is>
      </c>
      <c r="E1" s="2" t="inlineStr">
        <is>
          <t>[1]</t>
        </is>
      </c>
      <c r="F1" s="2" t="inlineStr">
        <is>
          <t>Dec. 31, 2020</t>
        </is>
      </c>
    </row>
    <row r="2">
      <c r="A2" s="3" t="inlineStr">
        <is>
          <t>Disclosure of changes in accounting estimates [line items]</t>
        </is>
      </c>
      <c r="B2" s="4" t="inlineStr">
        <is>
          <t xml:space="preserve"> </t>
        </is>
      </c>
      <c r="C2" s="4" t="inlineStr">
        <is>
          <t xml:space="preserve"> </t>
        </is>
      </c>
      <c r="D2" s="4" t="inlineStr">
        <is>
          <t xml:space="preserve"> </t>
        </is>
      </c>
      <c r="F2" s="4" t="inlineStr">
        <is>
          <t xml:space="preserve"> </t>
        </is>
      </c>
    </row>
    <row r="3">
      <c r="A3" s="4" t="inlineStr">
        <is>
          <t>Equity</t>
        </is>
      </c>
      <c r="B3" s="5" t="n">
        <v>4270.4</v>
      </c>
      <c r="C3" s="9" t="n">
        <v>4069</v>
      </c>
      <c r="D3" s="5" t="n">
        <v>4686.3</v>
      </c>
      <c r="F3" s="5" t="n">
        <v>5050.1</v>
      </c>
      <c r="G3" s="4" t="inlineStr">
        <is>
          <t>[1]</t>
        </is>
      </c>
    </row>
    <row r="4">
      <c r="A4" s="4" t="inlineStr">
        <is>
          <t>Retained earnings</t>
        </is>
      </c>
      <c r="B4" s="4" t="inlineStr">
        <is>
          <t xml:space="preserve"> </t>
        </is>
      </c>
      <c r="C4" s="4" t="inlineStr">
        <is>
          <t xml:space="preserve"> </t>
        </is>
      </c>
      <c r="D4" s="4" t="inlineStr">
        <is>
          <t xml:space="preserve"> </t>
        </is>
      </c>
      <c r="F4" s="4" t="inlineStr">
        <is>
          <t xml:space="preserve"> </t>
        </is>
      </c>
    </row>
    <row r="5">
      <c r="A5" s="3" t="inlineStr">
        <is>
          <t>Disclosure of changes in accounting estimates [line items]</t>
        </is>
      </c>
      <c r="B5" s="4" t="inlineStr">
        <is>
          <t xml:space="preserve"> </t>
        </is>
      </c>
      <c r="C5" s="4" t="inlineStr">
        <is>
          <t xml:space="preserve"> </t>
        </is>
      </c>
      <c r="D5" s="4" t="inlineStr">
        <is>
          <t xml:space="preserve"> </t>
        </is>
      </c>
      <c r="F5" s="4" t="inlineStr">
        <is>
          <t xml:space="preserve"> </t>
        </is>
      </c>
    </row>
    <row r="6">
      <c r="A6" s="4" t="inlineStr">
        <is>
          <t>Equity</t>
        </is>
      </c>
      <c r="B6" s="6" t="n">
        <v>3909.2</v>
      </c>
      <c r="C6" s="6" t="n">
        <v>4367.3</v>
      </c>
      <c r="D6" s="6" t="n">
        <v>4840.6</v>
      </c>
      <c r="F6" s="6" t="n">
        <v>4959.2</v>
      </c>
      <c r="G6" s="4" t="inlineStr">
        <is>
          <t>[1]</t>
        </is>
      </c>
    </row>
    <row r="7">
      <c r="A7" s="4" t="inlineStr">
        <is>
          <t>Other reserves</t>
        </is>
      </c>
      <c r="B7" s="4" t="inlineStr">
        <is>
          <t xml:space="preserve"> </t>
        </is>
      </c>
      <c r="C7" s="4" t="inlineStr">
        <is>
          <t xml:space="preserve"> </t>
        </is>
      </c>
      <c r="D7" s="4" t="inlineStr">
        <is>
          <t xml:space="preserve"> </t>
        </is>
      </c>
      <c r="F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c r="F8" s="4" t="inlineStr">
        <is>
          <t xml:space="preserve"> </t>
        </is>
      </c>
    </row>
    <row r="9">
      <c r="A9" s="4" t="inlineStr">
        <is>
          <t>Equity</t>
        </is>
      </c>
      <c r="B9" s="7" t="n">
        <v>274</v>
      </c>
      <c r="C9" s="5" t="n">
        <v>-335.9</v>
      </c>
      <c r="D9" s="5" t="n">
        <v>-48.2</v>
      </c>
      <c r="F9" s="6" t="n">
        <v>191.2</v>
      </c>
      <c r="G9" s="4" t="inlineStr">
        <is>
          <t>[1]</t>
        </is>
      </c>
    </row>
    <row r="10">
      <c r="A10" s="4" t="inlineStr">
        <is>
          <t>Increase (decrease) due to corrections of prior period errors [member]</t>
        </is>
      </c>
      <c r="B10" s="4" t="inlineStr">
        <is>
          <t xml:space="preserve"> </t>
        </is>
      </c>
      <c r="C10" s="4" t="inlineStr">
        <is>
          <t xml:space="preserve"> </t>
        </is>
      </c>
      <c r="D10" s="4" t="inlineStr">
        <is>
          <t xml:space="preserve"> </t>
        </is>
      </c>
      <c r="F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c r="F11" s="4" t="inlineStr">
        <is>
          <t xml:space="preserve"> </t>
        </is>
      </c>
    </row>
    <row r="12">
      <c r="A12" s="4" t="inlineStr">
        <is>
          <t>Equity</t>
        </is>
      </c>
      <c r="B12" s="4" t="inlineStr">
        <is>
          <t xml:space="preserve"> </t>
        </is>
      </c>
      <c r="C12" s="4" t="inlineStr">
        <is>
          <t xml:space="preserve"> </t>
        </is>
      </c>
      <c r="D12" s="4" t="inlineStr">
        <is>
          <t xml:space="preserve"> </t>
        </is>
      </c>
      <c r="F12" s="5" t="n">
        <v>116.3</v>
      </c>
    </row>
    <row r="13">
      <c r="A13" s="4" t="inlineStr">
        <is>
          <t>Increase (decrease) due to corrections of prior period errors [member] | Retained earnings</t>
        </is>
      </c>
      <c r="B13" s="4" t="inlineStr">
        <is>
          <t xml:space="preserve"> </t>
        </is>
      </c>
      <c r="C13" s="4" t="inlineStr">
        <is>
          <t xml:space="preserve"> </t>
        </is>
      </c>
      <c r="D13" s="4" t="inlineStr">
        <is>
          <t xml:space="preserve"> </t>
        </is>
      </c>
      <c r="F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F14" s="4" t="inlineStr">
        <is>
          <t xml:space="preserve"> </t>
        </is>
      </c>
    </row>
    <row r="15">
      <c r="A15" s="4" t="inlineStr">
        <is>
          <t>Equity</t>
        </is>
      </c>
      <c r="B15" s="6" t="n">
        <v>-111.5</v>
      </c>
      <c r="C15" s="4" t="inlineStr">
        <is>
          <t xml:space="preserve"> </t>
        </is>
      </c>
      <c r="D15" s="4" t="inlineStr">
        <is>
          <t xml:space="preserve"> </t>
        </is>
      </c>
      <c r="F15" s="4" t="inlineStr">
        <is>
          <t xml:space="preserve"> </t>
        </is>
      </c>
    </row>
    <row r="16">
      <c r="A16" s="4" t="inlineStr">
        <is>
          <t>Increase (decrease) due to corrections of prior period errors [member] | Other reserves</t>
        </is>
      </c>
      <c r="B16" s="4" t="inlineStr">
        <is>
          <t xml:space="preserve"> </t>
        </is>
      </c>
      <c r="C16" s="4" t="inlineStr">
        <is>
          <t xml:space="preserve"> </t>
        </is>
      </c>
      <c r="D16" s="4" t="inlineStr">
        <is>
          <t xml:space="preserve"> </t>
        </is>
      </c>
      <c r="F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F17" s="4" t="inlineStr">
        <is>
          <t xml:space="preserve"> </t>
        </is>
      </c>
    </row>
    <row r="18">
      <c r="A18" s="4" t="inlineStr">
        <is>
          <t>Equity</t>
        </is>
      </c>
      <c r="B18" s="5" t="n">
        <v>-4.8</v>
      </c>
      <c r="C18" s="4" t="inlineStr">
        <is>
          <t xml:space="preserve"> </t>
        </is>
      </c>
      <c r="D18" s="4" t="inlineStr">
        <is>
          <t xml:space="preserve"> </t>
        </is>
      </c>
      <c r="F18" s="4" t="inlineStr">
        <is>
          <t xml:space="preserve"> </t>
        </is>
      </c>
    </row>
    <row r="19"/>
    <row r="20">
      <c r="A20" s="4" t="inlineStr">
        <is>
          <t>[1]Figures have been restated as described in Note 2: Accounting Policies.</t>
        </is>
      </c>
    </row>
  </sheetData>
  <mergeCells count="20">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G19"/>
    <mergeCell ref="A20:G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urrency conversion (Detail)</t>
        </is>
      </c>
      <c r="B1" s="2" t="inlineStr">
        <is>
          <t>6 Months Ended</t>
        </is>
      </c>
    </row>
    <row r="2">
      <c r="B2" s="2" t="inlineStr">
        <is>
          <t>Jun. 30, 2022</t>
        </is>
      </c>
      <c r="C2" s="2" t="inlineStr">
        <is>
          <t>Jun. 30, 2021</t>
        </is>
      </c>
      <c r="D2" s="2" t="inlineStr">
        <is>
          <t>Dec. 31, 2021</t>
        </is>
      </c>
    </row>
    <row r="3">
      <c r="A3" s="4" t="inlineStr">
        <is>
          <t>US dollar to Pound sterling</t>
        </is>
      </c>
      <c r="B3" s="4" t="inlineStr">
        <is>
          <t xml:space="preserve"> </t>
        </is>
      </c>
      <c r="C3" s="4" t="inlineStr">
        <is>
          <t xml:space="preserve"> </t>
        </is>
      </c>
      <c r="D3" s="4" t="inlineStr">
        <is>
          <t xml:space="preserve"> </t>
        </is>
      </c>
    </row>
    <row r="4">
      <c r="A4" s="3" t="inlineStr">
        <is>
          <t>Disclosure Of Foreign Currency Translation [line items]</t>
        </is>
      </c>
      <c r="B4" s="4" t="inlineStr">
        <is>
          <t xml:space="preserve"> </t>
        </is>
      </c>
      <c r="C4" s="4" t="inlineStr">
        <is>
          <t xml:space="preserve"> </t>
        </is>
      </c>
      <c r="D4" s="4" t="inlineStr">
        <is>
          <t xml:space="preserve"> </t>
        </is>
      </c>
    </row>
    <row r="5">
      <c r="A5" s="4" t="inlineStr">
        <is>
          <t>Average exchange rate</t>
        </is>
      </c>
      <c r="B5" s="10" t="n">
        <v>1.3</v>
      </c>
      <c r="C5" s="10" t="n">
        <v>1.39</v>
      </c>
      <c r="D5" s="4" t="inlineStr">
        <is>
          <t xml:space="preserve"> </t>
        </is>
      </c>
    </row>
    <row r="6">
      <c r="A6" s="4" t="inlineStr">
        <is>
          <t>Closing exchange rate</t>
        </is>
      </c>
      <c r="B6" s="10" t="n">
        <v>1.22</v>
      </c>
      <c r="C6" s="4" t="inlineStr">
        <is>
          <t xml:space="preserve"> </t>
        </is>
      </c>
      <c r="D6" s="10" t="n">
        <v>1.35</v>
      </c>
    </row>
    <row r="7">
      <c r="A7" s="4" t="inlineStr">
        <is>
          <t>Euro to Pound sterling</t>
        </is>
      </c>
      <c r="B7" s="4" t="inlineStr">
        <is>
          <t xml:space="preserve"> </t>
        </is>
      </c>
      <c r="C7" s="4" t="inlineStr">
        <is>
          <t xml:space="preserve"> </t>
        </is>
      </c>
      <c r="D7" s="4" t="inlineStr">
        <is>
          <t xml:space="preserve"> </t>
        </is>
      </c>
    </row>
    <row r="8">
      <c r="A8" s="3" t="inlineStr">
        <is>
          <t>Disclosure Of Foreign Currency Translation [line items]</t>
        </is>
      </c>
      <c r="B8" s="4" t="inlineStr">
        <is>
          <t xml:space="preserve"> </t>
        </is>
      </c>
      <c r="C8" s="4" t="inlineStr">
        <is>
          <t xml:space="preserve"> </t>
        </is>
      </c>
      <c r="D8" s="4" t="inlineStr">
        <is>
          <t xml:space="preserve"> </t>
        </is>
      </c>
    </row>
    <row r="9">
      <c r="A9" s="4" t="inlineStr">
        <is>
          <t>Average exchange rate</t>
        </is>
      </c>
      <c r="B9" s="10" t="n">
        <v>1.19</v>
      </c>
      <c r="C9" s="10" t="n">
        <v>1.15</v>
      </c>
      <c r="D9" s="4" t="inlineStr">
        <is>
          <t xml:space="preserve"> </t>
        </is>
      </c>
    </row>
    <row r="10">
      <c r="A10" s="4" t="inlineStr">
        <is>
          <t>Closing exchange rate</t>
        </is>
      </c>
      <c r="B10" s="10" t="n">
        <v>1.16</v>
      </c>
      <c r="C10" s="4" t="inlineStr">
        <is>
          <t xml:space="preserve"> </t>
        </is>
      </c>
      <c r="D10" s="10" t="n">
        <v>1.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of services and general and administrative costs - Summary of Operating Costs (Detail) - GBP (£) £ in Millions</t>
        </is>
      </c>
      <c r="B1" s="2" t="inlineStr">
        <is>
          <t>6 Months Ended</t>
        </is>
      </c>
    </row>
    <row r="2">
      <c r="B2" s="2" t="inlineStr">
        <is>
          <t>Jun. 30, 2022</t>
        </is>
      </c>
      <c r="C2" s="2" t="inlineStr">
        <is>
          <t>Jun. 30, 2021</t>
        </is>
      </c>
    </row>
    <row r="3">
      <c r="A3" s="3" t="inlineStr">
        <is>
          <t>Costs of service and general and administrative costs [Abstract]</t>
        </is>
      </c>
      <c r="B3" s="4" t="inlineStr">
        <is>
          <t xml:space="preserve"> </t>
        </is>
      </c>
      <c r="C3" s="4" t="inlineStr">
        <is>
          <t xml:space="preserve"> </t>
        </is>
      </c>
    </row>
    <row r="4">
      <c r="A4" s="4" t="inlineStr">
        <is>
          <t>Costs of services</t>
        </is>
      </c>
      <c r="B4" s="5" t="n">
        <v>5708.1</v>
      </c>
      <c r="C4" s="5" t="n">
        <v>5196.1</v>
      </c>
    </row>
    <row r="5">
      <c r="A5" s="4" t="inlineStr">
        <is>
          <t>General and administrative costs</t>
        </is>
      </c>
      <c r="B5" s="6" t="n">
        <v>508.5</v>
      </c>
      <c r="C5" s="6" t="n">
        <v>452.8</v>
      </c>
    </row>
    <row r="6">
      <c r="A6" s="4" t="inlineStr">
        <is>
          <t>Costs of services and general and administrative costs</t>
        </is>
      </c>
      <c r="B6" s="6" t="n">
        <v>6216.6</v>
      </c>
      <c r="C6" s="6" t="n">
        <v>5648.9</v>
      </c>
    </row>
    <row r="7">
      <c r="A7" s="3" t="inlineStr">
        <is>
          <t>Costs of services and general and administrative costs include:</t>
        </is>
      </c>
      <c r="B7" s="4" t="inlineStr">
        <is>
          <t xml:space="preserve"> </t>
        </is>
      </c>
      <c r="C7" s="4" t="inlineStr">
        <is>
          <t xml:space="preserve"> </t>
        </is>
      </c>
    </row>
    <row r="8">
      <c r="A8" s="4" t="inlineStr">
        <is>
          <t>Staff costs</t>
        </is>
      </c>
      <c r="B8" s="6" t="n">
        <v>3930.7</v>
      </c>
      <c r="C8" s="6" t="n">
        <v>3473.3</v>
      </c>
    </row>
    <row r="9">
      <c r="A9" s="4" t="inlineStr">
        <is>
          <t>Establishment costs</t>
        </is>
      </c>
      <c r="B9" s="6" t="n">
        <v>262.8</v>
      </c>
      <c r="C9" s="6" t="n">
        <v>264.8</v>
      </c>
    </row>
    <row r="10">
      <c r="A10" s="4" t="inlineStr">
        <is>
          <t>Media pass-through costs</t>
        </is>
      </c>
      <c r="B10" s="6" t="n">
        <v>1016.7</v>
      </c>
      <c r="C10" s="7" t="n">
        <v>857</v>
      </c>
    </row>
    <row r="11">
      <c r="A11" s="4" t="inlineStr">
        <is>
          <t>Other costs of services and general and administrative costs</t>
        </is>
      </c>
      <c r="B11" s="6" t="n">
        <v>1006.4</v>
      </c>
      <c r="C11" s="6" t="n">
        <v>1053.8</v>
      </c>
    </row>
    <row r="12">
      <c r="A12" s="4" t="inlineStr">
        <is>
          <t>Costs of services and general and administrative costs</t>
        </is>
      </c>
      <c r="B12" s="6" t="n">
        <v>6216.6</v>
      </c>
      <c r="C12" s="6" t="n">
        <v>5648.9</v>
      </c>
    </row>
    <row r="13">
      <c r="A13" s="4" t="inlineStr">
        <is>
          <t>Other pass-through costs</t>
        </is>
      </c>
      <c r="B13" s="6" t="n">
        <v>229.1</v>
      </c>
      <c r="C13" s="6" t="n">
        <v>376.3</v>
      </c>
    </row>
    <row r="14">
      <c r="A14" s="3" t="inlineStr">
        <is>
          <t>Staff costs include:</t>
        </is>
      </c>
      <c r="B14" s="4" t="inlineStr">
        <is>
          <t xml:space="preserve"> </t>
        </is>
      </c>
      <c r="C14" s="4" t="inlineStr">
        <is>
          <t xml:space="preserve"> </t>
        </is>
      </c>
    </row>
    <row r="15">
      <c r="A15" s="4" t="inlineStr">
        <is>
          <t>Wages and salaries</t>
        </is>
      </c>
      <c r="B15" s="6" t="n">
        <v>2718.5</v>
      </c>
      <c r="C15" s="6" t="n">
        <v>2329.8</v>
      </c>
    </row>
    <row r="16">
      <c r="A16" s="4" t="inlineStr">
        <is>
          <t>Cash-based incentive plans</t>
        </is>
      </c>
      <c r="B16" s="6" t="n">
        <v>93.5</v>
      </c>
      <c r="C16" s="6" t="n">
        <v>200.2</v>
      </c>
    </row>
    <row r="17">
      <c r="A17" s="4" t="inlineStr">
        <is>
          <t>Share-based incentive plans</t>
        </is>
      </c>
      <c r="B17" s="6" t="n">
        <v>67.3</v>
      </c>
      <c r="C17" s="6" t="n">
        <v>43.9</v>
      </c>
    </row>
    <row r="18">
      <c r="A18" s="4" t="inlineStr">
        <is>
          <t>Severance</t>
        </is>
      </c>
      <c r="B18" s="6" t="n">
        <v>17.4</v>
      </c>
      <c r="C18" s="6" t="n">
        <v>14.5</v>
      </c>
    </row>
    <row r="19">
      <c r="A19" s="4" t="inlineStr">
        <is>
          <t>Other staff costs</t>
        </is>
      </c>
      <c r="B19" s="7" t="n">
        <v>1034</v>
      </c>
      <c r="C19" s="6" t="n">
        <v>884.9</v>
      </c>
    </row>
    <row r="20">
      <c r="A20" s="4" t="inlineStr">
        <is>
          <t>Staff costs</t>
        </is>
      </c>
      <c r="B20" s="6" t="n">
        <v>3930.7</v>
      </c>
      <c r="C20" s="6" t="n">
        <v>3473.3</v>
      </c>
    </row>
    <row r="21">
      <c r="A21" s="3" t="inlineStr">
        <is>
          <t>Other costs of services and general and administrative costs include:</t>
        </is>
      </c>
      <c r="B21" s="4" t="inlineStr">
        <is>
          <t xml:space="preserve"> </t>
        </is>
      </c>
      <c r="C21" s="4" t="inlineStr">
        <is>
          <t xml:space="preserve"> </t>
        </is>
      </c>
    </row>
    <row r="22">
      <c r="A22" s="4" t="inlineStr">
        <is>
          <t>Amortisation and impairment of acquired intangible assets</t>
        </is>
      </c>
      <c r="B22" s="6" t="n">
        <v>31.5</v>
      </c>
      <c r="C22" s="6" t="n">
        <v>30.1</v>
      </c>
    </row>
    <row r="23">
      <c r="A23" s="4" t="inlineStr">
        <is>
          <t>Losses on disposal of investments and subsidiaries</t>
        </is>
      </c>
      <c r="B23" s="6" t="n">
        <v>48.1</v>
      </c>
      <c r="C23" s="7" t="n">
        <v>1</v>
      </c>
    </row>
    <row r="24">
      <c r="A24" s="4" t="inlineStr">
        <is>
          <t>Gains (losses) on remeasurement of equity interests arising from change in scope of ownership</t>
        </is>
      </c>
      <c r="B24" s="6" t="n">
        <v>-60.4</v>
      </c>
      <c r="C24" s="7" t="n">
        <v>0</v>
      </c>
    </row>
    <row r="25">
      <c r="A25" s="4" t="inlineStr">
        <is>
          <t>Restructuring and transformation costs</t>
        </is>
      </c>
      <c r="B25" s="6" t="n">
        <v>75.3</v>
      </c>
      <c r="C25" s="6" t="n">
        <v>34.3</v>
      </c>
    </row>
    <row r="26">
      <c r="A26" s="4" t="inlineStr">
        <is>
          <t>Restructuring costs in relation to COVID-19</t>
        </is>
      </c>
      <c r="B26" s="6" t="n">
        <v>5.9</v>
      </c>
      <c r="C26" s="6" t="n">
        <v>19.7</v>
      </c>
    </row>
    <row r="27">
      <c r="A27" s="4" t="inlineStr">
        <is>
          <t>Litigation settlement</t>
        </is>
      </c>
      <c r="B27" s="9" t="n">
        <v>0</v>
      </c>
      <c r="C27" s="5" t="n">
        <v>2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sts of services and general and administrative costs - Additional Information (Detail) - GBP (£) £ in Millions</t>
        </is>
      </c>
      <c r="B1" s="2" t="inlineStr">
        <is>
          <t>1 Months Ended</t>
        </is>
      </c>
      <c r="C1" s="2" t="inlineStr">
        <is>
          <t>6 Months Ended</t>
        </is>
      </c>
    </row>
    <row r="2">
      <c r="B2" s="2" t="inlineStr">
        <is>
          <t>May 31, 2022</t>
        </is>
      </c>
      <c r="C2" s="2" t="inlineStr">
        <is>
          <t>Jun. 30, 2022</t>
        </is>
      </c>
      <c r="D2" s="2" t="inlineStr">
        <is>
          <t>Jun. 30, 2021</t>
        </is>
      </c>
    </row>
    <row r="3">
      <c r="A3" s="3" t="inlineStr">
        <is>
          <t>Disclosure Of Information About Operating Cost [line items]</t>
        </is>
      </c>
      <c r="B3" s="4" t="inlineStr">
        <is>
          <t xml:space="preserve"> </t>
        </is>
      </c>
      <c r="C3" s="4" t="inlineStr">
        <is>
          <t xml:space="preserve"> </t>
        </is>
      </c>
      <c r="D3" s="4" t="inlineStr">
        <is>
          <t xml:space="preserve"> </t>
        </is>
      </c>
    </row>
    <row r="4">
      <c r="A4" s="4" t="inlineStr">
        <is>
          <t>Restructuring and transformation costs in relation to the continuing restructuring plan</t>
        </is>
      </c>
      <c r="B4" s="4" t="inlineStr">
        <is>
          <t xml:space="preserve"> </t>
        </is>
      </c>
      <c r="C4" s="5" t="n">
        <v>75.3</v>
      </c>
      <c r="D4" s="5" t="n">
        <v>34.3</v>
      </c>
    </row>
    <row r="5">
      <c r="A5" s="4" t="inlineStr">
        <is>
          <t>Capitalised costs</t>
        </is>
      </c>
      <c r="B5" s="4" t="inlineStr">
        <is>
          <t xml:space="preserve"> </t>
        </is>
      </c>
      <c r="C5" s="4" t="inlineStr">
        <is>
          <t xml:space="preserve"> </t>
        </is>
      </c>
      <c r="D5" s="6" t="n">
        <v>46.3</v>
      </c>
    </row>
    <row r="6">
      <c r="A6" s="4" t="inlineStr">
        <is>
          <t>Transformation costs</t>
        </is>
      </c>
      <c r="B6" s="4" t="inlineStr">
        <is>
          <t xml:space="preserve"> </t>
        </is>
      </c>
      <c r="C6" s="6" t="n">
        <v>15.8</v>
      </c>
      <c r="D6" s="4" t="inlineStr">
        <is>
          <t xml:space="preserve"> </t>
        </is>
      </c>
    </row>
    <row r="7">
      <c r="A7" s="4" t="inlineStr">
        <is>
          <t>Restructuring costs in relation to COVID-19</t>
        </is>
      </c>
      <c r="B7" s="4" t="inlineStr">
        <is>
          <t xml:space="preserve"> </t>
        </is>
      </c>
      <c r="C7" s="6" t="n">
        <v>5.9</v>
      </c>
      <c r="D7" s="6" t="n">
        <v>19.7</v>
      </c>
    </row>
    <row r="8">
      <c r="A8" s="4" t="inlineStr">
        <is>
          <t>Net losses on disposals of investments</t>
        </is>
      </c>
      <c r="B8" s="4" t="inlineStr">
        <is>
          <t xml:space="preserve"> </t>
        </is>
      </c>
      <c r="C8" s="6" t="n">
        <v>48.1</v>
      </c>
      <c r="D8" s="4" t="inlineStr">
        <is>
          <t xml:space="preserve"> </t>
        </is>
      </c>
    </row>
    <row r="9">
      <c r="A9" s="4" t="inlineStr">
        <is>
          <t>Losses on disposals of investments</t>
        </is>
      </c>
      <c r="B9" s="5" t="n">
        <v>65.09999999999999</v>
      </c>
      <c r="C9" s="4" t="inlineStr">
        <is>
          <t xml:space="preserve"> </t>
        </is>
      </c>
      <c r="D9" s="4" t="inlineStr">
        <is>
          <t xml:space="preserve"> </t>
        </is>
      </c>
    </row>
    <row r="10">
      <c r="A10" s="4" t="inlineStr">
        <is>
          <t>Gain in relation to the reclassification to other investments</t>
        </is>
      </c>
      <c r="B10" s="4" t="inlineStr">
        <is>
          <t xml:space="preserve"> </t>
        </is>
      </c>
      <c r="C10" s="6" t="n">
        <v>60.4</v>
      </c>
      <c r="D10" s="4" t="inlineStr">
        <is>
          <t xml:space="preserve"> </t>
        </is>
      </c>
    </row>
    <row r="11">
      <c r="A11" s="4" t="inlineStr">
        <is>
          <t>Litigation settlement provision</t>
        </is>
      </c>
      <c r="B11" s="4" t="inlineStr">
        <is>
          <t xml:space="preserve"> </t>
        </is>
      </c>
      <c r="C11" s="4" t="inlineStr">
        <is>
          <t xml:space="preserve"> </t>
        </is>
      </c>
      <c r="D11" s="5" t="n">
        <v>21.7</v>
      </c>
    </row>
    <row r="12">
      <c r="A12" s="4" t="inlineStr">
        <is>
          <t>Investor Day</t>
        </is>
      </c>
      <c r="B12" s="4" t="inlineStr">
        <is>
          <t xml:space="preserve"> </t>
        </is>
      </c>
      <c r="C12" s="4" t="inlineStr">
        <is>
          <t xml:space="preserve"> </t>
        </is>
      </c>
      <c r="D12" s="4" t="inlineStr">
        <is>
          <t xml:space="preserve"> </t>
        </is>
      </c>
    </row>
    <row r="13">
      <c r="A13" s="3" t="inlineStr">
        <is>
          <t>Disclosure Of Information About Operating Cost [line items]</t>
        </is>
      </c>
      <c r="B13" s="4" t="inlineStr">
        <is>
          <t xml:space="preserve"> </t>
        </is>
      </c>
      <c r="C13" s="4" t="inlineStr">
        <is>
          <t xml:space="preserve"> </t>
        </is>
      </c>
      <c r="D13" s="4" t="inlineStr">
        <is>
          <t xml:space="preserve"> </t>
        </is>
      </c>
    </row>
    <row r="14">
      <c r="A14" s="4" t="inlineStr">
        <is>
          <t>Restructuring and transformation costs in relation to the continuing restructuring plan</t>
        </is>
      </c>
      <c r="B14" s="4" t="inlineStr">
        <is>
          <t xml:space="preserve"> </t>
        </is>
      </c>
      <c r="C14" s="5" t="n">
        <v>59.5</v>
      </c>
      <c r="D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f results of associates - Summary of share of results of associates (Detail) - GBP (£) £ in Millions</t>
        </is>
      </c>
      <c r="B1" s="2" t="inlineStr">
        <is>
          <t>6 Months Ended</t>
        </is>
      </c>
    </row>
    <row r="2">
      <c r="B2" s="2" t="inlineStr">
        <is>
          <t>Jun. 30, 2022</t>
        </is>
      </c>
      <c r="C2" s="2" t="inlineStr">
        <is>
          <t>Jun. 30, 2021</t>
        </is>
      </c>
    </row>
    <row r="3">
      <c r="A3" s="3" t="inlineStr">
        <is>
          <t>Disclosure of associates [line items]</t>
        </is>
      </c>
      <c r="B3" s="4" t="inlineStr">
        <is>
          <t xml:space="preserve"> </t>
        </is>
      </c>
      <c r="C3" s="4" t="inlineStr">
        <is>
          <t xml:space="preserve"> </t>
        </is>
      </c>
    </row>
    <row r="4">
      <c r="A4" s="4" t="inlineStr">
        <is>
          <t>Profit before taxation</t>
        </is>
      </c>
      <c r="B4" s="5" t="n">
        <v>418.6</v>
      </c>
      <c r="C4" s="5" t="n">
        <v>394.4</v>
      </c>
    </row>
    <row r="5">
      <c r="A5" s="4" t="inlineStr">
        <is>
          <t>Share of results of associates</t>
        </is>
      </c>
      <c r="B5" s="6" t="n">
        <v>-63.8</v>
      </c>
      <c r="C5" s="7" t="n">
        <v>40</v>
      </c>
    </row>
    <row r="6">
      <c r="A6" s="4" t="inlineStr">
        <is>
          <t>Associates</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Profit before taxation</t>
        </is>
      </c>
      <c r="B8" s="6" t="n">
        <v>93.3</v>
      </c>
      <c r="C8" s="6" t="n">
        <v>85.90000000000001</v>
      </c>
    </row>
    <row r="9">
      <c r="A9" s="4" t="inlineStr">
        <is>
          <t>Share of exceptional (losses)/gains</t>
        </is>
      </c>
      <c r="B9" s="6" t="n">
        <v>-76.09999999999999</v>
      </c>
      <c r="C9" s="6" t="n">
        <v>11.7</v>
      </c>
    </row>
    <row r="10">
      <c r="A10" s="4" t="inlineStr">
        <is>
          <t>Share of interest and non-controlling interests</t>
        </is>
      </c>
      <c r="B10" s="6" t="n">
        <v>-58.9</v>
      </c>
      <c r="C10" s="6" t="n">
        <v>-39.1</v>
      </c>
    </row>
    <row r="11">
      <c r="A11" s="4" t="inlineStr">
        <is>
          <t>Share of taxation</t>
        </is>
      </c>
      <c r="B11" s="6" t="n">
        <v>-22.1</v>
      </c>
      <c r="C11" s="6" t="n">
        <v>-18.5</v>
      </c>
    </row>
    <row r="12">
      <c r="A12" s="4" t="inlineStr">
        <is>
          <t>Share of results of associates</t>
        </is>
      </c>
      <c r="B12" s="5" t="n">
        <v>-63.8</v>
      </c>
      <c r="C12" s="9" t="n">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hare of results of associates (Detail) - Associate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Share of exceptional (losses)/gains</t>
        </is>
      </c>
      <c r="B4" s="5" t="n">
        <v>76.09999999999999</v>
      </c>
      <c r="C4" s="5" t="n">
        <v>-11.7</v>
      </c>
      <c r="D4" s="4" t="inlineStr">
        <is>
          <t xml:space="preserve"> </t>
        </is>
      </c>
    </row>
    <row r="5">
      <c r="A5" s="4" t="inlineStr">
        <is>
          <t>Acquired intangibles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Share of exceptional (losses)/gains</t>
        </is>
      </c>
      <c r="B7" s="5" t="n">
        <v>-76.09999999999999</v>
      </c>
      <c r="C7" s="4" t="inlineStr">
        <is>
          <t xml:space="preserve"> </t>
        </is>
      </c>
      <c r="D7" s="5" t="n">
        <v>-1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investment income, finance costs and revaluation and retranslation of financial instruments (Detail) - GBP (£) £ in Millions</t>
        </is>
      </c>
      <c r="B1" s="2" t="inlineStr">
        <is>
          <t>6 Months Ended</t>
        </is>
      </c>
    </row>
    <row r="2">
      <c r="B2" s="2" t="inlineStr">
        <is>
          <t>Jun. 30, 2022</t>
        </is>
      </c>
      <c r="C2" s="2" t="inlineStr">
        <is>
          <t>Jun. 30, 2021</t>
        </is>
      </c>
    </row>
    <row r="3">
      <c r="A3" s="3" t="inlineStr">
        <is>
          <t>Finance and investment income, finance costs and revaluation and retranslation of financial instruments [Abstract]</t>
        </is>
      </c>
      <c r="B3" s="4" t="inlineStr">
        <is>
          <t xml:space="preserve"> </t>
        </is>
      </c>
      <c r="C3" s="4" t="inlineStr">
        <is>
          <t xml:space="preserve"> </t>
        </is>
      </c>
    </row>
    <row r="4">
      <c r="A4" s="4" t="inlineStr">
        <is>
          <t>Income from equity investments</t>
        </is>
      </c>
      <c r="B4" s="5" t="n">
        <v>20.1</v>
      </c>
      <c r="C4" s="9" t="n">
        <v>5</v>
      </c>
    </row>
    <row r="5">
      <c r="A5" s="4" t="inlineStr">
        <is>
          <t>Interest income</t>
        </is>
      </c>
      <c r="B5" s="6" t="n">
        <v>35.4</v>
      </c>
      <c r="C5" s="6" t="n">
        <v>25.1</v>
      </c>
    </row>
    <row r="6">
      <c r="A6" s="4" t="inlineStr">
        <is>
          <t>Finance income</t>
        </is>
      </c>
      <c r="B6" s="6" t="n">
        <v>55.5</v>
      </c>
      <c r="C6" s="6" t="n">
        <v>30.1</v>
      </c>
    </row>
    <row r="7">
      <c r="A7" s="4" t="inlineStr">
        <is>
          <t>Interest payable and similar charges</t>
        </is>
      </c>
      <c r="B7" s="6" t="n">
        <v>98.90000000000001</v>
      </c>
      <c r="C7" s="6" t="n">
        <v>101.5</v>
      </c>
    </row>
    <row r="8">
      <c r="A8" s="4" t="inlineStr">
        <is>
          <t>Interest expense related to lease liabilities</t>
        </is>
      </c>
      <c r="B8" s="7" t="n">
        <v>46</v>
      </c>
      <c r="C8" s="6" t="n">
        <v>45.7</v>
      </c>
    </row>
    <row r="9">
      <c r="A9" s="4" t="inlineStr">
        <is>
          <t>Finance costs</t>
        </is>
      </c>
      <c r="B9" s="6" t="n">
        <v>144.9</v>
      </c>
      <c r="C9" s="6" t="n">
        <v>147.2</v>
      </c>
    </row>
    <row r="10">
      <c r="A10" s="4" t="inlineStr">
        <is>
          <t>Movements in fair value of treasury instruments</t>
        </is>
      </c>
      <c r="B10" s="6" t="n">
        <v>1.9</v>
      </c>
      <c r="C10" s="6" t="n">
        <v>4.7</v>
      </c>
    </row>
    <row r="11">
      <c r="A11" s="4" t="inlineStr">
        <is>
          <t>Premium on the early repayment of bonds</t>
        </is>
      </c>
      <c r="B11" s="7" t="n">
        <v>0</v>
      </c>
      <c r="C11" s="6" t="n">
        <v>-13.1</v>
      </c>
    </row>
    <row r="12">
      <c r="A12" s="4" t="inlineStr">
        <is>
          <t>Revaluation of investments held at fair value through profit or loss</t>
        </is>
      </c>
      <c r="B12" s="7" t="n">
        <v>9</v>
      </c>
      <c r="C12" s="6" t="n">
        <v>30.5</v>
      </c>
    </row>
    <row r="13">
      <c r="A13" s="4" t="inlineStr">
        <is>
          <t>Revaluation of put options over non-controlling interests</t>
        </is>
      </c>
      <c r="B13" s="6" t="n">
        <v>19.6</v>
      </c>
      <c r="C13" s="6" t="n">
        <v>-44.4</v>
      </c>
    </row>
    <row r="14">
      <c r="A14" s="4" t="inlineStr">
        <is>
          <t>Revaluation of payments due to vendors (earnout agreements)</t>
        </is>
      </c>
      <c r="B14" s="6" t="n">
        <v>-1.1</v>
      </c>
      <c r="C14" s="6" t="n">
        <v>-9.4</v>
      </c>
    </row>
    <row r="15">
      <c r="A15" s="4" t="inlineStr">
        <is>
          <t>Retranslation of financial instruments</t>
        </is>
      </c>
      <c r="B15" s="6" t="n">
        <v>3.7</v>
      </c>
      <c r="C15" s="6" t="n">
        <v>19.6</v>
      </c>
    </row>
    <row r="16">
      <c r="A16" s="4" t="inlineStr">
        <is>
          <t>Revaluation and retranslation of financial instruments</t>
        </is>
      </c>
      <c r="B16" s="5" t="n">
        <v>33.1</v>
      </c>
      <c r="C16" s="5" t="n">
        <v>-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Contributions by reportable segments (Detail) - GBP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Revenue</t>
        </is>
      </c>
      <c r="B4" s="5" t="n">
        <v>6755.3</v>
      </c>
      <c r="C4" s="5" t="n">
        <v>6132.5</v>
      </c>
    </row>
    <row r="5">
      <c r="A5" s="4" t="inlineStr">
        <is>
          <t>Revenue less pass-through costs</t>
        </is>
      </c>
      <c r="B5" s="4" t="inlineStr">
        <is>
          <t xml:space="preserve"> </t>
        </is>
      </c>
      <c r="C5" s="4" t="inlineStr">
        <is>
          <t xml:space="preserve"> </t>
        </is>
      </c>
    </row>
    <row r="6">
      <c r="A6" s="4" t="inlineStr">
        <is>
          <t>Headline operating profit</t>
        </is>
      </c>
      <c r="B6" s="6" t="n">
        <v>639.1</v>
      </c>
      <c r="C6" s="6" t="n">
        <v>590.4</v>
      </c>
    </row>
    <row r="7">
      <c r="A7" s="4" t="inlineStr">
        <is>
          <t>Reportable segments | Operating segments | Global Integrated Agenci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evenue</t>
        </is>
      </c>
      <c r="B9" s="7" t="n">
        <v>5701</v>
      </c>
      <c r="C9" s="6" t="n">
        <v>5202.9</v>
      </c>
    </row>
    <row r="10">
      <c r="A10" s="4" t="inlineStr">
        <is>
          <t>Revenue less pass-through costs</t>
        </is>
      </c>
      <c r="B10" s="6" t="n">
        <v>4538.2</v>
      </c>
      <c r="C10" s="6" t="n">
        <v>4097.3</v>
      </c>
    </row>
    <row r="11">
      <c r="A11" s="4" t="inlineStr">
        <is>
          <t>Headline operating profit</t>
        </is>
      </c>
      <c r="B11" s="6" t="n">
        <v>507.5</v>
      </c>
      <c r="C11" s="6" t="n">
        <v>488.6</v>
      </c>
    </row>
    <row r="12">
      <c r="A12" s="4" t="inlineStr">
        <is>
          <t>Reportable segments | Operating segments | Public Relation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t>
        </is>
      </c>
      <c r="B14" s="6" t="n">
        <v>572.4</v>
      </c>
      <c r="C14" s="6" t="n">
        <v>449.9</v>
      </c>
    </row>
    <row r="15">
      <c r="A15" s="4" t="inlineStr">
        <is>
          <t>Revenue less pass-through costs</t>
        </is>
      </c>
      <c r="B15" s="6" t="n">
        <v>545.4</v>
      </c>
      <c r="C15" s="6" t="n">
        <v>429.4</v>
      </c>
    </row>
    <row r="16">
      <c r="A16" s="4" t="inlineStr">
        <is>
          <t>Headline operating profit</t>
        </is>
      </c>
      <c r="B16" s="7" t="n">
        <v>83</v>
      </c>
      <c r="C16" s="6" t="n">
        <v>63.5</v>
      </c>
    </row>
    <row r="17">
      <c r="A17" s="4" t="inlineStr">
        <is>
          <t>Reportable segments | Operating segments | Specialist Agenci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6" t="n">
        <v>481.9</v>
      </c>
      <c r="C19" s="6" t="n">
        <v>479.7</v>
      </c>
    </row>
    <row r="20">
      <c r="A20" s="4" t="inlineStr">
        <is>
          <t>Revenue less pass-through costs</t>
        </is>
      </c>
      <c r="B20" s="6" t="n">
        <v>425.9</v>
      </c>
      <c r="C20" s="6" t="n">
        <v>372.5</v>
      </c>
    </row>
    <row r="21">
      <c r="A21" s="4" t="inlineStr">
        <is>
          <t>Headline operating profit</t>
        </is>
      </c>
      <c r="B21" s="5" t="n">
        <v>48.6</v>
      </c>
      <c r="C21" s="5" t="n">
        <v>3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Contributions by geographical area (Detail) - GBP (£) £ in Millions</t>
        </is>
      </c>
      <c r="B1" s="2" t="inlineStr">
        <is>
          <t>6 Months Ended</t>
        </is>
      </c>
    </row>
    <row r="2">
      <c r="B2" s="2" t="inlineStr">
        <is>
          <t>Jun. 30, 2022</t>
        </is>
      </c>
      <c r="C2" s="2" t="inlineStr">
        <is>
          <t>Jun. 30, 2021</t>
        </is>
      </c>
    </row>
    <row r="3">
      <c r="A3" s="3" t="inlineStr">
        <is>
          <t>Disclosure of geographical areas [line items]</t>
        </is>
      </c>
      <c r="B3" s="4" t="inlineStr">
        <is>
          <t xml:space="preserve"> </t>
        </is>
      </c>
      <c r="C3" s="4" t="inlineStr">
        <is>
          <t xml:space="preserve"> </t>
        </is>
      </c>
    </row>
    <row r="4">
      <c r="A4" s="4" t="inlineStr">
        <is>
          <t>Revenue</t>
        </is>
      </c>
      <c r="B4" s="5" t="n">
        <v>6755.3</v>
      </c>
      <c r="C4" s="5" t="n">
        <v>6132.5</v>
      </c>
    </row>
    <row r="5">
      <c r="A5" s="4" t="inlineStr">
        <is>
          <t>Revenue less pass- through costs</t>
        </is>
      </c>
      <c r="B5" s="4" t="inlineStr">
        <is>
          <t xml:space="preserve"> </t>
        </is>
      </c>
      <c r="C5" s="4" t="inlineStr">
        <is>
          <t xml:space="preserve"> </t>
        </is>
      </c>
    </row>
    <row r="6">
      <c r="A6" s="4" t="inlineStr">
        <is>
          <t>Headline operating profit</t>
        </is>
      </c>
      <c r="B6" s="6" t="n">
        <v>639.1</v>
      </c>
      <c r="C6" s="6" t="n">
        <v>590.4</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Revenue</t>
        </is>
      </c>
      <c r="B9" s="6" t="n">
        <v>2586.5</v>
      </c>
      <c r="C9" s="6" t="n">
        <v>2183.7</v>
      </c>
    </row>
    <row r="10">
      <c r="A10" s="4" t="inlineStr">
        <is>
          <t>Revenue less pass- through costs</t>
        </is>
      </c>
      <c r="B10" s="6" t="n">
        <v>2188.9</v>
      </c>
      <c r="C10" s="6" t="n">
        <v>1817.6</v>
      </c>
    </row>
    <row r="11">
      <c r="A11" s="4" t="inlineStr">
        <is>
          <t>Headline operating profit</t>
        </is>
      </c>
      <c r="B11" s="6" t="n">
        <v>299.7</v>
      </c>
      <c r="C11" s="6" t="n">
        <v>271.4</v>
      </c>
    </row>
    <row r="12">
      <c r="A12" s="4" t="inlineStr">
        <is>
          <t>United Kingdom</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6" t="n">
        <v>956.1</v>
      </c>
      <c r="C14" s="7" t="n">
        <v>927</v>
      </c>
    </row>
    <row r="15">
      <c r="A15" s="4" t="inlineStr">
        <is>
          <t>Revenue less pass- through costs</t>
        </is>
      </c>
      <c r="B15" s="7" t="n">
        <v>737</v>
      </c>
      <c r="C15" s="6" t="n">
        <v>679.7</v>
      </c>
    </row>
    <row r="16">
      <c r="A16" s="4" t="inlineStr">
        <is>
          <t>Headline operating profit</t>
        </is>
      </c>
      <c r="B16" s="6" t="n">
        <v>67.3</v>
      </c>
      <c r="C16" s="6" t="n">
        <v>83.5</v>
      </c>
    </row>
    <row r="17">
      <c r="A17" s="4" t="inlineStr">
        <is>
          <t>Western Continental Europe</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7" t="n">
        <v>1352</v>
      </c>
      <c r="C19" s="6" t="n">
        <v>1340.6</v>
      </c>
    </row>
    <row r="20">
      <c r="A20" s="4" t="inlineStr">
        <is>
          <t>Revenue less pass- through costs</t>
        </is>
      </c>
      <c r="B20" s="6" t="n">
        <v>1086.1</v>
      </c>
      <c r="C20" s="7" t="n">
        <v>1050</v>
      </c>
    </row>
    <row r="21">
      <c r="A21" s="4" t="inlineStr">
        <is>
          <t>Headline operating profit</t>
        </is>
      </c>
      <c r="B21" s="6" t="n">
        <v>98.7</v>
      </c>
      <c r="C21" s="6" t="n">
        <v>103.7</v>
      </c>
    </row>
    <row r="22">
      <c r="A22" s="4" t="inlineStr">
        <is>
          <t>Asia Pacific, Latin America, Africa &amp; Middle East and Central &amp; Eastern Europe</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t>
        </is>
      </c>
      <c r="B24" s="6" t="n">
        <v>1860.7</v>
      </c>
      <c r="C24" s="6" t="n">
        <v>1681.2</v>
      </c>
    </row>
    <row r="25">
      <c r="A25" s="4" t="inlineStr">
        <is>
          <t>Revenue less pass- through costs</t>
        </is>
      </c>
      <c r="B25" s="6" t="n">
        <v>1497.5</v>
      </c>
      <c r="C25" s="6" t="n">
        <v>1351.9</v>
      </c>
    </row>
    <row r="26">
      <c r="A26" s="4" t="inlineStr">
        <is>
          <t>Headline operating profit</t>
        </is>
      </c>
      <c r="B26" s="6" t="n">
        <v>173.4</v>
      </c>
      <c r="C26" s="6" t="n">
        <v>131.8</v>
      </c>
    </row>
    <row r="27">
      <c r="A27" s="4" t="inlineStr">
        <is>
          <t>United States</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Revenue</t>
        </is>
      </c>
      <c r="B29" s="6" t="n">
        <v>2440.9</v>
      </c>
      <c r="C29" s="6" t="n">
        <v>2046.9</v>
      </c>
    </row>
    <row r="30">
      <c r="A30" s="4" t="inlineStr">
        <is>
          <t>Revenue less pass- through costs</t>
        </is>
      </c>
      <c r="B30" s="6" t="n">
        <v>2052.1</v>
      </c>
      <c r="C30" s="6" t="n">
        <v>1695.9</v>
      </c>
    </row>
    <row r="31">
      <c r="A31" s="4" t="inlineStr">
        <is>
          <t>Headline operating profit</t>
        </is>
      </c>
      <c r="B31" s="5" t="n">
        <v>280.9</v>
      </c>
      <c r="C31" s="5" t="n">
        <v>2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densed consolidated interim balance sheet - GBP (£) £ in Million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Goodwill</t>
        </is>
      </c>
      <c r="B3" s="5" t="n">
        <v>8237.5</v>
      </c>
      <c r="C3" s="5" t="n">
        <v>7612.3</v>
      </c>
    </row>
    <row r="4">
      <c r="A4" s="4" t="inlineStr">
        <is>
          <t>Other</t>
        </is>
      </c>
      <c r="B4" s="6" t="n">
        <v>1469.2</v>
      </c>
      <c r="C4" s="6" t="n">
        <v>1359.5</v>
      </c>
    </row>
    <row r="5">
      <c r="A5" s="4" t="inlineStr">
        <is>
          <t>Property, plant and equipment</t>
        </is>
      </c>
      <c r="B5" s="6" t="n">
        <v>969.1</v>
      </c>
      <c r="C5" s="6" t="n">
        <v>896.4</v>
      </c>
    </row>
    <row r="6">
      <c r="A6" s="4" t="inlineStr">
        <is>
          <t>Right-of-use assets</t>
        </is>
      </c>
      <c r="B6" s="6" t="n">
        <v>1455.7</v>
      </c>
      <c r="C6" s="6" t="n">
        <v>1395.1</v>
      </c>
    </row>
    <row r="7">
      <c r="A7" s="4" t="inlineStr">
        <is>
          <t>Interests in associates and joint ventures</t>
        </is>
      </c>
      <c r="B7" s="6" t="n">
        <v>346.6</v>
      </c>
      <c r="C7" s="6" t="n">
        <v>412.9</v>
      </c>
    </row>
    <row r="8">
      <c r="A8" s="4" t="inlineStr">
        <is>
          <t>Other investments</t>
        </is>
      </c>
      <c r="B8" s="6" t="n">
        <v>372.9</v>
      </c>
      <c r="C8" s="6" t="n">
        <v>318.3</v>
      </c>
    </row>
    <row r="9">
      <c r="A9" s="4" t="inlineStr">
        <is>
          <t>Deferred tax assets</t>
        </is>
      </c>
      <c r="B9" s="6" t="n">
        <v>310.4</v>
      </c>
      <c r="C9" s="6" t="n">
        <v>341.5</v>
      </c>
    </row>
    <row r="10">
      <c r="A10" s="4" t="inlineStr">
        <is>
          <t>Corporate income tax recoverable</t>
        </is>
      </c>
      <c r="B10" s="6" t="n">
        <v>55.5</v>
      </c>
      <c r="C10" s="6" t="n">
        <v>46.6</v>
      </c>
    </row>
    <row r="11">
      <c r="A11" s="4" t="inlineStr">
        <is>
          <t>Trade and other receivables</t>
        </is>
      </c>
      <c r="B11" s="6" t="n">
        <v>198.2</v>
      </c>
      <c r="C11" s="6" t="n">
        <v>152.6</v>
      </c>
    </row>
    <row r="12">
      <c r="A12" s="4" t="inlineStr">
        <is>
          <t>Non-current assets</t>
        </is>
      </c>
      <c r="B12" s="6" t="n">
        <v>13415.1</v>
      </c>
      <c r="C12" s="6" t="n">
        <v>12535.2</v>
      </c>
    </row>
    <row r="13">
      <c r="A13" s="3" t="inlineStr">
        <is>
          <t>Current assets</t>
        </is>
      </c>
      <c r="B13" s="4" t="inlineStr">
        <is>
          <t xml:space="preserve"> </t>
        </is>
      </c>
      <c r="C13" s="4" t="inlineStr">
        <is>
          <t xml:space="preserve"> </t>
        </is>
      </c>
    </row>
    <row r="14">
      <c r="A14" s="4" t="inlineStr">
        <is>
          <t>Corporate income tax recoverable</t>
        </is>
      </c>
      <c r="B14" s="6" t="n">
        <v>109.5</v>
      </c>
      <c r="C14" s="6" t="n">
        <v>90.40000000000001</v>
      </c>
    </row>
    <row r="15">
      <c r="A15" s="4" t="inlineStr">
        <is>
          <t>Trade and other receivables</t>
        </is>
      </c>
      <c r="B15" s="6" t="n">
        <v>11716.1</v>
      </c>
      <c r="C15" s="6" t="n">
        <v>11362.3</v>
      </c>
    </row>
    <row r="16">
      <c r="A16" s="4" t="inlineStr">
        <is>
          <t>Cash and short-term deposits</t>
        </is>
      </c>
      <c r="B16" s="7" t="n">
        <v>1775</v>
      </c>
      <c r="C16" s="6" t="n">
        <v>3882.9</v>
      </c>
    </row>
    <row r="17">
      <c r="A17" s="4" t="inlineStr">
        <is>
          <t>Current assets</t>
        </is>
      </c>
      <c r="B17" s="6" t="n">
        <v>13600.6</v>
      </c>
      <c r="C17" s="6" t="n">
        <v>15335.6</v>
      </c>
    </row>
    <row r="18">
      <c r="A18" s="3" t="inlineStr">
        <is>
          <t>Current liabilities</t>
        </is>
      </c>
      <c r="B18" s="4" t="inlineStr">
        <is>
          <t xml:space="preserve"> </t>
        </is>
      </c>
      <c r="C18" s="4" t="inlineStr">
        <is>
          <t xml:space="preserve"> </t>
        </is>
      </c>
    </row>
    <row r="19">
      <c r="A19" s="4" t="inlineStr">
        <is>
          <t>Trade and other payables</t>
        </is>
      </c>
      <c r="B19" s="6" t="n">
        <v>-13934.9</v>
      </c>
      <c r="C19" s="6" t="n">
        <v>-15252.3</v>
      </c>
    </row>
    <row r="20">
      <c r="A20" s="4" t="inlineStr">
        <is>
          <t>Corporate income tax payable</t>
        </is>
      </c>
      <c r="B20" s="6" t="n">
        <v>-365.2</v>
      </c>
      <c r="C20" s="6" t="n">
        <v>-386.2</v>
      </c>
    </row>
    <row r="21">
      <c r="A21" s="4" t="inlineStr">
        <is>
          <t>Short-term lease liabilities</t>
        </is>
      </c>
      <c r="B21" s="6" t="n">
        <v>-293.6</v>
      </c>
      <c r="C21" s="6" t="n">
        <v>-279.7</v>
      </c>
    </row>
    <row r="22">
      <c r="A22" s="4" t="inlineStr">
        <is>
          <t>Bank overdrafts, bonds and bank loans</t>
        </is>
      </c>
      <c r="B22" s="6" t="n">
        <v>-289.1</v>
      </c>
      <c r="C22" s="6" t="n">
        <v>-567.2</v>
      </c>
    </row>
    <row r="23">
      <c r="A23" s="4" t="inlineStr">
        <is>
          <t>Current liabilities</t>
        </is>
      </c>
      <c r="B23" s="6" t="n">
        <v>-14882.8</v>
      </c>
      <c r="C23" s="6" t="n">
        <v>-16485.4</v>
      </c>
    </row>
    <row r="24">
      <c r="A24" s="4" t="inlineStr">
        <is>
          <t>Net current liabilities</t>
        </is>
      </c>
      <c r="B24" s="6" t="n">
        <v>-1282.2</v>
      </c>
      <c r="C24" s="6" t="n">
        <v>-1149.8</v>
      </c>
    </row>
    <row r="25">
      <c r="A25" s="4" t="inlineStr">
        <is>
          <t>Total assets less current liabilities</t>
        </is>
      </c>
      <c r="B25" s="6" t="n">
        <v>12132.9</v>
      </c>
      <c r="C25" s="6" t="n">
        <v>11385.4</v>
      </c>
    </row>
    <row r="26">
      <c r="A26" s="3" t="inlineStr">
        <is>
          <t>Non-current liabilities</t>
        </is>
      </c>
      <c r="B26" s="4" t="inlineStr">
        <is>
          <t xml:space="preserve"> </t>
        </is>
      </c>
      <c r="C26" s="4" t="inlineStr">
        <is>
          <t xml:space="preserve"> </t>
        </is>
      </c>
    </row>
    <row r="27">
      <c r="A27" s="4" t="inlineStr">
        <is>
          <t>Bonds and bank loans</t>
        </is>
      </c>
      <c r="B27" s="6" t="n">
        <v>-4620.7</v>
      </c>
      <c r="C27" s="6" t="n">
        <v>-4216.8</v>
      </c>
    </row>
    <row r="28">
      <c r="A28" s="4" t="inlineStr">
        <is>
          <t>Trade and other payables</t>
        </is>
      </c>
      <c r="B28" s="6" t="n">
        <v>-640.7</v>
      </c>
      <c r="C28" s="6" t="n">
        <v>-619.9</v>
      </c>
    </row>
    <row r="29">
      <c r="A29" s="4" t="inlineStr">
        <is>
          <t>Deferred tax liabilities</t>
        </is>
      </c>
      <c r="B29" s="6" t="n">
        <v>-341.6</v>
      </c>
      <c r="C29" s="6" t="n">
        <v>-312.5</v>
      </c>
    </row>
    <row r="30">
      <c r="A30" s="4" t="inlineStr">
        <is>
          <t>Provisions for post-employment benefits</t>
        </is>
      </c>
      <c r="B30" s="7" t="n">
        <v>-177</v>
      </c>
      <c r="C30" s="6" t="n">
        <v>-136.6</v>
      </c>
    </row>
    <row r="31">
      <c r="A31" s="4" t="inlineStr">
        <is>
          <t>Provisions for liabilities and charges</t>
        </is>
      </c>
      <c r="B31" s="6" t="n">
        <v>-245.7</v>
      </c>
      <c r="C31" s="6" t="n">
        <v>-268.5</v>
      </c>
    </row>
    <row r="32">
      <c r="A32" s="4" t="inlineStr">
        <is>
          <t>Long-term lease liabilities</t>
        </is>
      </c>
      <c r="B32" s="6" t="n">
        <v>-1836.8</v>
      </c>
      <c r="C32" s="6" t="n">
        <v>-1762.1</v>
      </c>
    </row>
    <row r="33">
      <c r="A33" s="4" t="inlineStr">
        <is>
          <t>Non-current liabilities</t>
        </is>
      </c>
      <c r="B33" s="6" t="n">
        <v>-7862.5</v>
      </c>
      <c r="C33" s="6" t="n">
        <v>-7316.4</v>
      </c>
    </row>
    <row r="34">
      <c r="A34" s="4" t="inlineStr">
        <is>
          <t>Net assets</t>
        </is>
      </c>
      <c r="B34" s="6" t="n">
        <v>4270.4</v>
      </c>
      <c r="C34" s="7" t="n">
        <v>4069</v>
      </c>
    </row>
    <row r="35">
      <c r="A35" s="3" t="inlineStr">
        <is>
          <t>Equity</t>
        </is>
      </c>
      <c r="B35" s="4" t="inlineStr">
        <is>
          <t xml:space="preserve"> </t>
        </is>
      </c>
      <c r="C35" s="4" t="inlineStr">
        <is>
          <t xml:space="preserve"> </t>
        </is>
      </c>
    </row>
    <row r="36">
      <c r="A36" s="4" t="inlineStr">
        <is>
          <t>Called-up share capital</t>
        </is>
      </c>
      <c r="B36" s="6" t="n">
        <v>116.2</v>
      </c>
      <c r="C36" s="6" t="n">
        <v>122.4</v>
      </c>
    </row>
    <row r="37">
      <c r="A37" s="4" t="inlineStr">
        <is>
          <t>Share premium account</t>
        </is>
      </c>
      <c r="B37" s="6" t="n">
        <v>575.8</v>
      </c>
      <c r="C37" s="6" t="n">
        <v>574.7</v>
      </c>
    </row>
    <row r="38">
      <c r="A38" s="4" t="inlineStr">
        <is>
          <t>Other reserves</t>
        </is>
      </c>
      <c r="B38" s="7" t="n">
        <v>274</v>
      </c>
      <c r="C38" s="6" t="n">
        <v>-335.9</v>
      </c>
    </row>
    <row r="39">
      <c r="A39" s="4" t="inlineStr">
        <is>
          <t>Own shares</t>
        </is>
      </c>
      <c r="B39" s="6" t="n">
        <v>-1083.3</v>
      </c>
      <c r="C39" s="6" t="n">
        <v>-1112.1</v>
      </c>
    </row>
    <row r="40">
      <c r="A40" s="4" t="inlineStr">
        <is>
          <t>Retained earnings</t>
        </is>
      </c>
      <c r="B40" s="6" t="n">
        <v>3909.2</v>
      </c>
      <c r="C40" s="6" t="n">
        <v>4367.3</v>
      </c>
    </row>
    <row r="41">
      <c r="A41" s="4" t="inlineStr">
        <is>
          <t>Equity shareholders’ funds</t>
        </is>
      </c>
      <c r="B41" s="6" t="n">
        <v>3791.9</v>
      </c>
      <c r="C41" s="6" t="n">
        <v>3616.4</v>
      </c>
    </row>
    <row r="42">
      <c r="A42" s="4" t="inlineStr">
        <is>
          <t>Non-controlling interests</t>
        </is>
      </c>
      <c r="B42" s="6" t="n">
        <v>478.5</v>
      </c>
      <c r="C42" s="6" t="n">
        <v>452.6</v>
      </c>
    </row>
    <row r="43">
      <c r="A43" s="4" t="inlineStr">
        <is>
          <t>Total equity</t>
        </is>
      </c>
      <c r="B43" s="5" t="n">
        <v>4270.4</v>
      </c>
      <c r="C43" s="9" t="n">
        <v>4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Taxation (Detail)</t>
        </is>
      </c>
      <c r="B1" s="2" t="inlineStr">
        <is>
          <t>6 Months Ended</t>
        </is>
      </c>
    </row>
    <row r="2">
      <c r="B2" s="2" t="inlineStr">
        <is>
          <t>Jun. 30, 2022</t>
        </is>
      </c>
      <c r="C2" s="2" t="inlineStr">
        <is>
          <t>Jun. 30, 2021</t>
        </is>
      </c>
    </row>
    <row r="3">
      <c r="A3" s="3" t="inlineStr">
        <is>
          <t>Taxation [Abstract]</t>
        </is>
      </c>
      <c r="B3" s="4" t="inlineStr">
        <is>
          <t xml:space="preserve"> </t>
        </is>
      </c>
      <c r="C3" s="4" t="inlineStr">
        <is>
          <t xml:space="preserve"> </t>
        </is>
      </c>
    </row>
    <row r="4">
      <c r="A4" s="4" t="inlineStr">
        <is>
          <t>Average effective tax rate</t>
        </is>
      </c>
      <c r="B4" s="11" t="n">
        <v>0.281</v>
      </c>
      <c r="C4" s="11" t="n">
        <v>0.2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Ordinary dividends (Detail) - £ / shares</t>
        </is>
      </c>
      <c r="B1" s="2" t="inlineStr">
        <is>
          <t>6 Months Ended</t>
        </is>
      </c>
    </row>
    <row r="2">
      <c r="B2" s="2" t="inlineStr">
        <is>
          <t>Jun. 30, 2022</t>
        </is>
      </c>
      <c r="C2" s="2" t="inlineStr">
        <is>
          <t>Jun. 30, 2021</t>
        </is>
      </c>
    </row>
    <row r="3">
      <c r="A3" s="4" t="inlineStr">
        <is>
          <t>Interim period amount [member]</t>
        </is>
      </c>
      <c r="B3" s="4" t="inlineStr">
        <is>
          <t xml:space="preserve"> </t>
        </is>
      </c>
      <c r="C3" s="4" t="inlineStr">
        <is>
          <t xml:space="preserve"> </t>
        </is>
      </c>
    </row>
    <row r="4">
      <c r="A4" s="3" t="inlineStr">
        <is>
          <t>Disclosure of Dividends [line items]</t>
        </is>
      </c>
      <c r="B4" s="4" t="inlineStr">
        <is>
          <t xml:space="preserve"> </t>
        </is>
      </c>
      <c r="C4" s="4" t="inlineStr">
        <is>
          <t xml:space="preserve"> </t>
        </is>
      </c>
    </row>
    <row r="5">
      <c r="A5" s="4" t="inlineStr">
        <is>
          <t>Dividends declared (pound per share)</t>
        </is>
      </c>
      <c r="B5" s="9" t="n">
        <v>15</v>
      </c>
      <c r="C5" s="5" t="n">
        <v>12.5</v>
      </c>
    </row>
    <row r="6">
      <c r="A6" s="4" t="inlineStr">
        <is>
          <t>Previous period final amount [member]</t>
        </is>
      </c>
      <c r="B6" s="4" t="inlineStr">
        <is>
          <t xml:space="preserve"> </t>
        </is>
      </c>
      <c r="C6" s="4" t="inlineStr">
        <is>
          <t xml:space="preserve"> </t>
        </is>
      </c>
    </row>
    <row r="7">
      <c r="A7" s="3" t="inlineStr">
        <is>
          <t>Disclosure of Dividends [line items]</t>
        </is>
      </c>
      <c r="B7" s="4" t="inlineStr">
        <is>
          <t xml:space="preserve"> </t>
        </is>
      </c>
      <c r="C7" s="4" t="inlineStr">
        <is>
          <t xml:space="preserve"> </t>
        </is>
      </c>
    </row>
    <row r="8">
      <c r="A8" s="4" t="inlineStr">
        <is>
          <t>Dividends declared (pound per share)</t>
        </is>
      </c>
      <c r="B8" s="5" t="n">
        <v>18.7</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Earnings per share - Calculation of basic and diluted EPS (Detail) £ / shares in Units, £ in Millions, shares in Millions, $ in Millions</t>
        </is>
      </c>
      <c r="B1" s="2" t="inlineStr">
        <is>
          <t>6 Months Ended</t>
        </is>
      </c>
    </row>
    <row r="2">
      <c r="B2" s="2" t="inlineStr">
        <is>
          <t>Jun. 30, 2022 GBP (£) £ / shares shares</t>
        </is>
      </c>
      <c r="C2" s="2" t="inlineStr">
        <is>
          <t>Jun. 30, 2021 GBP (£) £ / shares shares</t>
        </is>
      </c>
      <c r="D2" s="2" t="inlineStr">
        <is>
          <t>Jun. 30, 2021 USD ($) shares</t>
        </is>
      </c>
    </row>
    <row r="3">
      <c r="A3" s="3" t="inlineStr">
        <is>
          <t>Earnings per share [abstract]</t>
        </is>
      </c>
      <c r="B3" s="4" t="inlineStr">
        <is>
          <t xml:space="preserve"> </t>
        </is>
      </c>
      <c r="C3" s="4" t="inlineStr">
        <is>
          <t xml:space="preserve"> </t>
        </is>
      </c>
      <c r="D3" s="4" t="inlineStr">
        <is>
          <t xml:space="preserve"> </t>
        </is>
      </c>
    </row>
    <row r="4">
      <c r="A4" s="4" t="inlineStr">
        <is>
          <t>Earnings</t>
        </is>
      </c>
      <c r="B4" s="5" t="n">
        <v>257.9</v>
      </c>
      <c r="C4" s="4" t="inlineStr">
        <is>
          <t xml:space="preserve"> </t>
        </is>
      </c>
      <c r="D4" s="12" t="n">
        <v>252.7</v>
      </c>
    </row>
    <row r="5">
      <c r="A5" s="4" t="inlineStr">
        <is>
          <t>Weighted average shares used in basic EPS calculation | shares</t>
        </is>
      </c>
      <c r="B5" s="6" t="n">
        <v>1115.2</v>
      </c>
      <c r="C5" s="6" t="n">
        <v>1211.9</v>
      </c>
      <c r="D5" s="6" t="n">
        <v>1211.9</v>
      </c>
    </row>
    <row r="6">
      <c r="A6" s="4" t="inlineStr">
        <is>
          <t>EPS (pounds per share) | £ / shares</t>
        </is>
      </c>
      <c r="B6" s="8" t="n">
        <v>0.231</v>
      </c>
      <c r="C6" s="8" t="n">
        <v>0.209</v>
      </c>
      <c r="D6" s="4" t="inlineStr">
        <is>
          <t xml:space="preserve"> </t>
        </is>
      </c>
    </row>
    <row r="7">
      <c r="A7" s="4" t="inlineStr">
        <is>
          <t>Diluted earnings | £</t>
        </is>
      </c>
      <c r="B7" s="5" t="n">
        <v>257.9</v>
      </c>
      <c r="C7" s="5" t="n">
        <v>252.7</v>
      </c>
      <c r="D7" s="4" t="inlineStr">
        <is>
          <t xml:space="preserve"> </t>
        </is>
      </c>
    </row>
    <row r="8">
      <c r="A8" s="4" t="inlineStr">
        <is>
          <t>Weighted average shares used in diluted EPS calculation | shares</t>
        </is>
      </c>
      <c r="B8" s="6" t="n">
        <v>1137.8</v>
      </c>
      <c r="C8" s="7" t="n">
        <v>1229</v>
      </c>
      <c r="D8" s="7" t="n">
        <v>1229</v>
      </c>
    </row>
    <row r="9">
      <c r="A9" s="4" t="inlineStr">
        <is>
          <t>Diluted EPS (pounds per share) | £ / shares</t>
        </is>
      </c>
      <c r="B9" s="8" t="n">
        <v>0.227</v>
      </c>
      <c r="C9" s="8" t="n">
        <v>0.206</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between shares used in calculating basic and diluted EPS (Detail) - shares shares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Weighted average shares used in basic EPS calculation</t>
        </is>
      </c>
      <c r="B4" s="6" t="n">
        <v>1115.2</v>
      </c>
      <c r="C4" s="6" t="n">
        <v>1211.9</v>
      </c>
    </row>
    <row r="5">
      <c r="A5" s="4" t="inlineStr">
        <is>
          <t>Dilutive share options outstanding</t>
        </is>
      </c>
      <c r="B5" s="6" t="n">
        <v>1.4</v>
      </c>
      <c r="C5" s="6" t="n">
        <v>0.8</v>
      </c>
    </row>
    <row r="6">
      <c r="A6" s="4" t="inlineStr">
        <is>
          <t>Other potentially issuable shares</t>
        </is>
      </c>
      <c r="B6" s="6" t="n">
        <v>21.2</v>
      </c>
      <c r="C6" s="6" t="n">
        <v>16.3</v>
      </c>
    </row>
    <row r="7">
      <c r="A7" s="4" t="inlineStr">
        <is>
          <t>Weighted average shares used in diluted EPS calculation</t>
        </is>
      </c>
      <c r="B7" s="6" t="n">
        <v>1137.8</v>
      </c>
      <c r="C7" s="7" t="n">
        <v>12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Jun. 30, 2022</t>
        </is>
      </c>
      <c r="C1" s="2" t="inlineStr">
        <is>
          <t>Jun. 30, 2021</t>
        </is>
      </c>
    </row>
    <row r="2">
      <c r="A2" s="4" t="inlineStr">
        <is>
          <t>Treasury shares</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Ordinary shares in issue</t>
        </is>
      </c>
      <c r="B4" s="7" t="n">
        <v>70489953</v>
      </c>
      <c r="C4" s="7" t="n">
        <v>70489953</v>
      </c>
    </row>
    <row r="5">
      <c r="A5" s="4" t="inlineStr">
        <is>
          <t>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Ordinary shares in issue</t>
        </is>
      </c>
      <c r="B7" s="7" t="n">
        <v>1162563018</v>
      </c>
      <c r="C7" s="7" t="n">
        <v>1270102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nalysis of cash flows - Net cash flow from operating activities (Detail) - GBP (£) £ in Millions</t>
        </is>
      </c>
      <c r="B1" s="2" t="inlineStr">
        <is>
          <t>6 Months Ended</t>
        </is>
      </c>
    </row>
    <row r="2">
      <c r="B2" s="2" t="inlineStr">
        <is>
          <t>Jun. 30, 2022</t>
        </is>
      </c>
      <c r="C2" s="2" t="inlineStr">
        <is>
          <t>Jun. 30, 2021</t>
        </is>
      </c>
    </row>
    <row r="3">
      <c r="A3" s="3" t="inlineStr">
        <is>
          <t>Analysis of cash flows [Abstract]</t>
        </is>
      </c>
      <c r="B3" s="4" t="inlineStr">
        <is>
          <t xml:space="preserve"> </t>
        </is>
      </c>
      <c r="C3" s="4" t="inlineStr">
        <is>
          <t xml:space="preserve"> </t>
        </is>
      </c>
    </row>
    <row r="4">
      <c r="A4" s="4" t="inlineStr">
        <is>
          <t>Profit for the period</t>
        </is>
      </c>
      <c r="B4" s="5" t="n">
        <v>301.1</v>
      </c>
      <c r="C4" s="5" t="n">
        <v>287.3</v>
      </c>
      <c r="D4" s="4" t="inlineStr">
        <is>
          <t>[1]</t>
        </is>
      </c>
    </row>
    <row r="5">
      <c r="A5" s="4" t="inlineStr">
        <is>
          <t>Taxation</t>
        </is>
      </c>
      <c r="B5" s="6" t="n">
        <v>117.5</v>
      </c>
      <c r="C5" s="6" t="n">
        <v>107.1</v>
      </c>
    </row>
    <row r="6">
      <c r="A6" s="4" t="inlineStr">
        <is>
          <t>Revaluation and retranslation of financial instruments</t>
        </is>
      </c>
      <c r="B6" s="6" t="n">
        <v>-33.1</v>
      </c>
      <c r="C6" s="6" t="n">
        <v>12.1</v>
      </c>
    </row>
    <row r="7">
      <c r="A7" s="4" t="inlineStr">
        <is>
          <t>Finance costs</t>
        </is>
      </c>
      <c r="B7" s="6" t="n">
        <v>144.9</v>
      </c>
      <c r="C7" s="6" t="n">
        <v>147.2</v>
      </c>
    </row>
    <row r="8">
      <c r="A8" s="4" t="inlineStr">
        <is>
          <t>Finance and investment income</t>
        </is>
      </c>
      <c r="B8" s="6" t="n">
        <v>-55.5</v>
      </c>
      <c r="C8" s="6" t="n">
        <v>-30.1</v>
      </c>
    </row>
    <row r="9">
      <c r="A9" s="4" t="inlineStr">
        <is>
          <t>Share of results of associates</t>
        </is>
      </c>
      <c r="B9" s="6" t="n">
        <v>63.8</v>
      </c>
      <c r="C9" s="7" t="n">
        <v>-40</v>
      </c>
    </row>
    <row r="10">
      <c r="A10" s="3" t="inlineStr">
        <is>
          <t>Adjustments for:</t>
        </is>
      </c>
      <c r="B10" s="4" t="inlineStr">
        <is>
          <t xml:space="preserve"> </t>
        </is>
      </c>
      <c r="C10" s="4" t="inlineStr">
        <is>
          <t xml:space="preserve"> </t>
        </is>
      </c>
    </row>
    <row r="11">
      <c r="A11" s="4" t="inlineStr">
        <is>
          <t>Non-cash share-based incentive plans (including share options)</t>
        </is>
      </c>
      <c r="B11" s="6" t="n">
        <v>67.3</v>
      </c>
      <c r="C11" s="6" t="n">
        <v>43.9</v>
      </c>
    </row>
    <row r="12">
      <c r="A12" s="4" t="inlineStr">
        <is>
          <t>Depreciation of property, plant and equipment</t>
        </is>
      </c>
      <c r="B12" s="6" t="n">
        <v>79.90000000000001</v>
      </c>
      <c r="C12" s="6" t="n">
        <v>71.2</v>
      </c>
    </row>
    <row r="13">
      <c r="A13" s="4" t="inlineStr">
        <is>
          <t>Depreciation of right-of-use assets</t>
        </is>
      </c>
      <c r="B13" s="6" t="n">
        <v>129.9</v>
      </c>
      <c r="C13" s="6" t="n">
        <v>139.3</v>
      </c>
    </row>
    <row r="14">
      <c r="A14" s="4" t="inlineStr">
        <is>
          <t>Impairment charges included within restructuring costs</t>
        </is>
      </c>
      <c r="B14" s="6" t="n">
        <v>8.1</v>
      </c>
      <c r="C14" s="6" t="n">
        <v>7.9</v>
      </c>
    </row>
    <row r="15">
      <c r="A15" s="4" t="inlineStr">
        <is>
          <t>Amortisation and impairment of acquired intangible assets</t>
        </is>
      </c>
      <c r="B15" s="6" t="n">
        <v>31.5</v>
      </c>
      <c r="C15" s="6" t="n">
        <v>30.1</v>
      </c>
    </row>
    <row r="16">
      <c r="A16" s="4" t="inlineStr">
        <is>
          <t>Amortisation of other intangible assets</t>
        </is>
      </c>
      <c r="B16" s="6" t="n">
        <v>13.6</v>
      </c>
      <c r="C16" s="6" t="n">
        <v>9.4</v>
      </c>
    </row>
    <row r="17">
      <c r="A17" s="4" t="inlineStr">
        <is>
          <t>Loss on disposal of investments and subsidiaries</t>
        </is>
      </c>
      <c r="B17" s="6" t="n">
        <v>48.1</v>
      </c>
      <c r="C17" s="7" t="n">
        <v>1</v>
      </c>
    </row>
    <row r="18">
      <c r="A18" s="4" t="inlineStr">
        <is>
          <t>Gains on remeasurement of equity interests arising from a change in scope of ownership</t>
        </is>
      </c>
      <c r="B18" s="6" t="n">
        <v>-60.4</v>
      </c>
      <c r="C18" s="7" t="n">
        <v>0</v>
      </c>
    </row>
    <row r="19">
      <c r="A19" s="4" t="inlineStr">
        <is>
          <t>Gains on sale of property, plant and equipment</t>
        </is>
      </c>
      <c r="B19" s="6" t="n">
        <v>-1.1</v>
      </c>
      <c r="C19" s="6" t="n">
        <v>-1.2</v>
      </c>
    </row>
    <row r="20">
      <c r="A20" s="4" t="inlineStr">
        <is>
          <t>Movements in trade working capital</t>
        </is>
      </c>
      <c r="B20" s="6" t="n">
        <v>-1015.3</v>
      </c>
      <c r="C20" s="6" t="n">
        <v>-464.1</v>
      </c>
    </row>
    <row r="21">
      <c r="A21" s="4" t="inlineStr">
        <is>
          <t>Movements in other working capital and provisions</t>
        </is>
      </c>
      <c r="B21" s="6" t="n">
        <v>-725.9</v>
      </c>
      <c r="C21" s="6" t="n">
        <v>-41.2</v>
      </c>
    </row>
    <row r="22">
      <c r="A22" s="4" t="inlineStr">
        <is>
          <t>Corporation and overseas tax paid</t>
        </is>
      </c>
      <c r="B22" s="6" t="n">
        <v>-162.7</v>
      </c>
      <c r="C22" s="6" t="n">
        <v>-162.7</v>
      </c>
    </row>
    <row r="23">
      <c r="A23" s="4" t="inlineStr">
        <is>
          <t>Interest and similar charges paid</t>
        </is>
      </c>
      <c r="B23" s="6" t="n">
        <v>-86.8</v>
      </c>
      <c r="C23" s="6" t="n">
        <v>-90.09999999999999</v>
      </c>
    </row>
    <row r="24">
      <c r="A24" s="4" t="inlineStr">
        <is>
          <t>Interest expense related to lease liabilities</t>
        </is>
      </c>
      <c r="B24" s="6" t="n">
        <v>-44.1</v>
      </c>
      <c r="C24" s="6" t="n">
        <v>-44.7</v>
      </c>
    </row>
    <row r="25">
      <c r="A25" s="4" t="inlineStr">
        <is>
          <t>Interest received</t>
        </is>
      </c>
      <c r="B25" s="6" t="n">
        <v>26.9</v>
      </c>
      <c r="C25" s="6" t="n">
        <v>25.1</v>
      </c>
    </row>
    <row r="26">
      <c r="A26" s="4" t="inlineStr">
        <is>
          <t>Income from equity investments</t>
        </is>
      </c>
      <c r="B26" s="6" t="n">
        <v>20.1</v>
      </c>
      <c r="C26" s="7" t="n">
        <v>5</v>
      </c>
    </row>
    <row r="27">
      <c r="A27" s="4" t="inlineStr">
        <is>
          <t>Dividends from associates</t>
        </is>
      </c>
      <c r="B27" s="6" t="n">
        <v>21.4</v>
      </c>
      <c r="C27" s="6" t="n">
        <v>26.7</v>
      </c>
    </row>
    <row r="28">
      <c r="A28" s="4" t="inlineStr">
        <is>
          <t>Net cash (outflow)/inflow from operating activities</t>
        </is>
      </c>
      <c r="B28" s="5" t="n">
        <v>-1110.8</v>
      </c>
      <c r="C28" s="5" t="n">
        <v>39.2</v>
      </c>
    </row>
    <row r="29"/>
    <row r="30">
      <c r="A30" s="4" t="inlineStr">
        <is>
          <t>[1]Figures have been restated as described in Note 2: Accounting Policies.</t>
        </is>
      </c>
    </row>
  </sheetData>
  <mergeCells count="5">
    <mergeCell ref="A1:A2"/>
    <mergeCell ref="B1:D1"/>
    <mergeCell ref="C2:D2"/>
    <mergeCell ref="A29:D29"/>
    <mergeCell ref="A30:D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cash flows - Acquisitions and disposals (Detail) - GBP (£) £ in Millions</t>
        </is>
      </c>
      <c r="B1" s="2" t="inlineStr">
        <is>
          <t>6 Months Ended</t>
        </is>
      </c>
    </row>
    <row r="2">
      <c r="B2" s="2" t="inlineStr">
        <is>
          <t>Jun. 30, 2022</t>
        </is>
      </c>
      <c r="C2" s="2" t="inlineStr">
        <is>
          <t>Jun. 30, 2021</t>
        </is>
      </c>
    </row>
    <row r="3">
      <c r="A3" s="3" t="inlineStr">
        <is>
          <t>Acquisitions and disposals:</t>
        </is>
      </c>
      <c r="B3" s="4" t="inlineStr">
        <is>
          <t xml:space="preserve"> </t>
        </is>
      </c>
      <c r="C3" s="4" t="inlineStr">
        <is>
          <t xml:space="preserve"> </t>
        </is>
      </c>
    </row>
    <row r="4">
      <c r="A4" s="4" t="inlineStr">
        <is>
          <t>Initial cash consideration</t>
        </is>
      </c>
      <c r="B4" s="9" t="n">
        <v>-35</v>
      </c>
      <c r="C4" s="5" t="n">
        <v>-41.2</v>
      </c>
    </row>
    <row r="5">
      <c r="A5" s="4" t="inlineStr">
        <is>
          <t>Cash and cash equivalents acquired</t>
        </is>
      </c>
      <c r="B5" s="6" t="n">
        <v>0.7</v>
      </c>
      <c r="C5" s="7" t="n">
        <v>4</v>
      </c>
    </row>
    <row r="6">
      <c r="A6" s="4" t="inlineStr">
        <is>
          <t>Earnout payments</t>
        </is>
      </c>
      <c r="B6" s="6" t="n">
        <v>-63.3</v>
      </c>
      <c r="C6" s="6" t="n">
        <v>-14.1</v>
      </c>
    </row>
    <row r="7">
      <c r="A7" s="4" t="inlineStr">
        <is>
          <t>Purchase of other investments (including associates)</t>
        </is>
      </c>
      <c r="B7" s="6" t="n">
        <v>-5.1</v>
      </c>
      <c r="C7" s="6" t="n">
        <v>-97.2</v>
      </c>
    </row>
    <row r="8">
      <c r="A8" s="4" t="inlineStr">
        <is>
          <t>Acquisitions</t>
        </is>
      </c>
      <c r="B8" s="6" t="n">
        <v>-102.7</v>
      </c>
      <c r="C8" s="6" t="n">
        <v>-148.5</v>
      </c>
    </row>
    <row r="9">
      <c r="A9" s="4" t="inlineStr">
        <is>
          <t>Proceeds on disposal of investments and subsidiaries1</t>
        </is>
      </c>
      <c r="B9" s="6" t="n">
        <v>41.7</v>
      </c>
      <c r="C9" s="6" t="n">
        <v>3.1</v>
      </c>
    </row>
    <row r="10">
      <c r="A10" s="4" t="inlineStr">
        <is>
          <t>Cash and cash equivalents disposed</t>
        </is>
      </c>
      <c r="B10" s="6" t="n">
        <v>-12.5</v>
      </c>
      <c r="C10" s="6" t="n">
        <v>-1.8</v>
      </c>
    </row>
    <row r="11">
      <c r="A11" s="4" t="inlineStr">
        <is>
          <t>Disposals of investments and subsidiaries</t>
        </is>
      </c>
      <c r="B11" s="6" t="n">
        <v>29.2</v>
      </c>
      <c r="C11" s="6" t="n">
        <v>1.3</v>
      </c>
    </row>
    <row r="12">
      <c r="A12" s="4" t="inlineStr">
        <is>
          <t>Cash consideration received from non-controlling interests</t>
        </is>
      </c>
      <c r="B12" s="7" t="n">
        <v>0</v>
      </c>
      <c r="C12" s="6" t="n">
        <v>38.7</v>
      </c>
    </row>
    <row r="13">
      <c r="A13" s="4" t="inlineStr">
        <is>
          <t>Cash consideration for purchase of non-controlling interests</t>
        </is>
      </c>
      <c r="B13" s="6" t="n">
        <v>-6.2</v>
      </c>
      <c r="C13" s="6" t="n">
        <v>-117.7</v>
      </c>
    </row>
    <row r="14">
      <c r="A14" s="4" t="inlineStr">
        <is>
          <t>Cash consideration for non-controlling interests</t>
        </is>
      </c>
      <c r="B14" s="6" t="n">
        <v>-6.2</v>
      </c>
      <c r="C14" s="7" t="n">
        <v>-79</v>
      </c>
    </row>
    <row r="15">
      <c r="A15" s="4" t="inlineStr">
        <is>
          <t>Net acquisition payments and disposal proceeds</t>
        </is>
      </c>
      <c r="B15" s="5" t="n">
        <v>-79.7</v>
      </c>
      <c r="C15" s="5" t="n">
        <v>-2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cash flows - Share repurchases and buybacks (Detail) - GBP (£) £ in Millions</t>
        </is>
      </c>
      <c r="B1" s="2" t="inlineStr">
        <is>
          <t>6 Months Ended</t>
        </is>
      </c>
    </row>
    <row r="2">
      <c r="B2" s="2" t="inlineStr">
        <is>
          <t>Jun. 30, 2022</t>
        </is>
      </c>
      <c r="C2" s="2" t="inlineStr">
        <is>
          <t>Jun. 30, 2021</t>
        </is>
      </c>
    </row>
    <row r="3">
      <c r="A3" s="3" t="inlineStr">
        <is>
          <t>Analysis of cash flows [Abstract]</t>
        </is>
      </c>
      <c r="B3" s="4" t="inlineStr">
        <is>
          <t xml:space="preserve"> </t>
        </is>
      </c>
      <c r="C3" s="4" t="inlineStr">
        <is>
          <t xml:space="preserve"> </t>
        </is>
      </c>
    </row>
    <row r="4">
      <c r="A4" s="4" t="inlineStr">
        <is>
          <t>Purchase of shares by employee benefit trust</t>
        </is>
      </c>
      <c r="B4" s="5" t="n">
        <v>-43.2</v>
      </c>
      <c r="C4" s="5" t="n">
        <v>-49.5</v>
      </c>
    </row>
    <row r="5">
      <c r="A5" s="4" t="inlineStr">
        <is>
          <t>Purchase of treasury shares</t>
        </is>
      </c>
      <c r="B5" s="6" t="n">
        <v>-637.3</v>
      </c>
      <c r="C5" s="6" t="n">
        <v>-248.1</v>
      </c>
    </row>
    <row r="6">
      <c r="A6" s="4" t="inlineStr">
        <is>
          <t>Share repurchases and buy-backs</t>
        </is>
      </c>
      <c r="B6" s="5" t="n">
        <v>-680.5</v>
      </c>
      <c r="C6" s="5" t="n">
        <v>-29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Analysis of cash flows - Repayment of borrowings (Detail) £ in Millions</t>
        </is>
      </c>
      <c r="B1" s="2" t="inlineStr">
        <is>
          <t>6 Months Ended</t>
        </is>
      </c>
    </row>
    <row r="2">
      <c r="B2" s="2" t="inlineStr">
        <is>
          <t>Jun. 30, 2022 GBP (£)</t>
        </is>
      </c>
      <c r="C2" s="2" t="inlineStr">
        <is>
          <t>Jun. 30, 2021 GBP (£)</t>
        </is>
      </c>
      <c r="D2" s="2" t="inlineStr">
        <is>
          <t>Jun. 30, 2022 EUR (€)</t>
        </is>
      </c>
    </row>
    <row r="3">
      <c r="A3" s="3" t="inlineStr">
        <is>
          <t>Analysis of cash flows [Abstract]</t>
        </is>
      </c>
      <c r="B3" s="4" t="inlineStr">
        <is>
          <t xml:space="preserve"> </t>
        </is>
      </c>
      <c r="C3" s="4" t="inlineStr">
        <is>
          <t xml:space="preserve"> </t>
        </is>
      </c>
      <c r="D3" s="4" t="inlineStr">
        <is>
          <t xml:space="preserve"> </t>
        </is>
      </c>
    </row>
    <row r="4">
      <c r="A4" s="4" t="inlineStr">
        <is>
          <t>Repayment of bank loans</t>
        </is>
      </c>
      <c r="B4" s="5" t="n">
        <v>-11.3</v>
      </c>
      <c r="C4" s="5" t="n">
        <v>-35.9</v>
      </c>
      <c r="D4" s="4" t="inlineStr">
        <is>
          <t xml:space="preserve"> </t>
        </is>
      </c>
    </row>
    <row r="5">
      <c r="A5" s="4" t="inlineStr">
        <is>
          <t>Repayment of €250 million bonds</t>
        </is>
      </c>
      <c r="B5" s="6" t="n">
        <v>-209.3</v>
      </c>
      <c r="C5" s="7" t="n">
        <v>0</v>
      </c>
      <c r="D5" s="4" t="inlineStr">
        <is>
          <t xml:space="preserve"> </t>
        </is>
      </c>
    </row>
    <row r="6">
      <c r="A6" s="4" t="inlineStr">
        <is>
          <t>Repayment of borrowings</t>
        </is>
      </c>
      <c r="B6" s="5" t="n">
        <v>-220.6</v>
      </c>
      <c r="C6" s="5" t="n">
        <v>-35.9</v>
      </c>
      <c r="D6" s="4" t="inlineStr">
        <is>
          <t xml:space="preserve"> </t>
        </is>
      </c>
    </row>
    <row r="7">
      <c r="A7" s="4" t="inlineStr">
        <is>
          <t>Repayment of €250 million bond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nd amount | €</t>
        </is>
      </c>
      <c r="B9" s="4" t="inlineStr">
        <is>
          <t xml:space="preserve"> </t>
        </is>
      </c>
      <c r="C9" s="4" t="inlineStr">
        <is>
          <t xml:space="preserve"> </t>
        </is>
      </c>
      <c r="D9" s="13" t="n">
        <v>25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debt financing - Cash reconciliation (Detail) - GBP (£) £ in Millions</t>
        </is>
      </c>
      <c r="B1" s="2" t="inlineStr">
        <is>
          <t>Jun. 30, 2022</t>
        </is>
      </c>
      <c r="C1" s="2" t="inlineStr">
        <is>
          <t>Dec. 31, 2021</t>
        </is>
      </c>
      <c r="D1" s="2" t="inlineStr">
        <is>
          <t>Jun. 30, 2021</t>
        </is>
      </c>
      <c r="E1" s="2" t="inlineStr">
        <is>
          <t>Dec. 31, 2020</t>
        </is>
      </c>
    </row>
    <row r="2">
      <c r="A2" s="3" t="inlineStr">
        <is>
          <t>Cash and cash equivalents and debt financing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5" t="n">
        <v>1679.6</v>
      </c>
      <c r="C3" s="5" t="n">
        <v>2776.6</v>
      </c>
      <c r="D3" s="4" t="inlineStr">
        <is>
          <t xml:space="preserve"> </t>
        </is>
      </c>
      <c r="E3" s="4" t="inlineStr">
        <is>
          <t xml:space="preserve"> </t>
        </is>
      </c>
    </row>
    <row r="4">
      <c r="A4" s="4" t="inlineStr">
        <is>
          <t>Short-term bank deposits</t>
        </is>
      </c>
      <c r="B4" s="6" t="n">
        <v>95.40000000000001</v>
      </c>
      <c r="C4" s="6" t="n">
        <v>1106.3</v>
      </c>
      <c r="D4" s="4" t="inlineStr">
        <is>
          <t xml:space="preserve"> </t>
        </is>
      </c>
      <c r="E4" s="4" t="inlineStr">
        <is>
          <t xml:space="preserve"> </t>
        </is>
      </c>
    </row>
    <row r="5">
      <c r="A5" s="4" t="inlineStr">
        <is>
          <t>Overdrafts</t>
        </is>
      </c>
      <c r="B5" s="6" t="n">
        <v>-285.7</v>
      </c>
      <c r="C5" s="6" t="n">
        <v>-342.3</v>
      </c>
      <c r="D5" s="4" t="inlineStr">
        <is>
          <t xml:space="preserve"> </t>
        </is>
      </c>
      <c r="E5" s="4" t="inlineStr">
        <is>
          <t xml:space="preserve"> </t>
        </is>
      </c>
    </row>
    <row r="6">
      <c r="A6" s="4" t="inlineStr">
        <is>
          <t>Cash and cash equivalents</t>
        </is>
      </c>
      <c r="B6" s="5" t="n">
        <v>1489.3</v>
      </c>
      <c r="C6" s="5" t="n">
        <v>3540.6</v>
      </c>
      <c r="D6" s="5" t="n">
        <v>3346.9</v>
      </c>
      <c r="E6" s="5" t="n">
        <v>43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3" customWidth="1" min="5" max="5"/>
    <col width="13" customWidth="1" min="6" max="6"/>
    <col width="24" customWidth="1" min="7" max="7"/>
    <col width="22" customWidth="1" min="8" max="8"/>
    <col width="15" customWidth="1" min="9" max="9"/>
    <col width="13" customWidth="1" min="10" max="10"/>
    <col width="13" customWidth="1" min="11" max="11"/>
    <col width="18" customWidth="1" min="12" max="12"/>
    <col width="13" customWidth="1" min="13" max="13"/>
    <col width="27" customWidth="1" min="14" max="14"/>
  </cols>
  <sheetData>
    <row r="1">
      <c r="A1" s="1" t="inlineStr">
        <is>
          <t>Unaudited condensed consolidated interim statement of changes in equity - GBP (£) £ in Millions</t>
        </is>
      </c>
      <c r="C1" s="2" t="inlineStr">
        <is>
          <t>Total</t>
        </is>
      </c>
      <c r="E1" s="2" t="inlineStr">
        <is>
          <t>Total equity shareholders’ funds</t>
        </is>
      </c>
      <c r="G1" s="2" t="inlineStr">
        <is>
          <t>Called-up share capital</t>
        </is>
      </c>
      <c r="H1" s="2" t="inlineStr">
        <is>
          <t>Share premium account</t>
        </is>
      </c>
      <c r="I1" s="2" t="inlineStr">
        <is>
          <t>Other reserves</t>
        </is>
      </c>
      <c r="K1" s="2" t="inlineStr">
        <is>
          <t>Own shares</t>
        </is>
      </c>
      <c r="L1" s="2" t="inlineStr">
        <is>
          <t>Retained earnings</t>
        </is>
      </c>
      <c r="N1" s="2" t="inlineStr">
        <is>
          <t>Non- controlling interests</t>
        </is>
      </c>
    </row>
    <row r="2">
      <c r="A2" s="4" t="inlineStr">
        <is>
          <t>Beginning balance (Previously stated) at Dec. 31, 2020</t>
        </is>
      </c>
      <c r="C2" s="5" t="n">
        <v>5166.4</v>
      </c>
      <c r="D2" s="4" t="inlineStr">
        <is>
          <t>[1]</t>
        </is>
      </c>
      <c r="E2" s="5" t="n">
        <v>4848.3</v>
      </c>
      <c r="F2" s="4" t="inlineStr">
        <is>
          <t>[1]</t>
        </is>
      </c>
      <c r="G2" s="5" t="n">
        <v>129.6</v>
      </c>
      <c r="H2" s="5" t="n">
        <v>570.3</v>
      </c>
      <c r="I2" s="9" t="n">
        <v>196</v>
      </c>
      <c r="J2" s="4" t="inlineStr">
        <is>
          <t>[1]</t>
        </is>
      </c>
      <c r="K2" s="5" t="n">
        <v>-1118.3</v>
      </c>
      <c r="L2" s="5" t="n">
        <v>5070.7</v>
      </c>
      <c r="M2" s="4" t="inlineStr">
        <is>
          <t>[1]</t>
        </is>
      </c>
      <c r="N2" s="5" t="n">
        <v>318.1</v>
      </c>
    </row>
    <row r="3">
      <c r="A3" s="4" t="inlineStr">
        <is>
          <t>Beginning balance (Restatement3) at Dec. 31, 2020</t>
        </is>
      </c>
      <c r="B3" s="4" t="inlineStr">
        <is>
          <t>[1]</t>
        </is>
      </c>
      <c r="C3" s="6" t="n">
        <v>-116.3</v>
      </c>
      <c r="E3" s="6" t="n">
        <v>-116.3</v>
      </c>
      <c r="G3" s="4" t="inlineStr">
        <is>
          <t xml:space="preserve"> </t>
        </is>
      </c>
      <c r="H3" s="4" t="inlineStr">
        <is>
          <t xml:space="preserve"> </t>
        </is>
      </c>
      <c r="I3" s="6" t="n">
        <v>-4.8</v>
      </c>
      <c r="K3" s="4" t="inlineStr">
        <is>
          <t xml:space="preserve"> </t>
        </is>
      </c>
      <c r="L3" s="6" t="n">
        <v>-111.5</v>
      </c>
      <c r="N3" s="4" t="inlineStr">
        <is>
          <t xml:space="preserve"> </t>
        </is>
      </c>
    </row>
    <row r="4">
      <c r="A4" s="4" t="inlineStr">
        <is>
          <t>Beginning balance at Dec. 31, 2020</t>
        </is>
      </c>
      <c r="C4" s="6" t="n">
        <v>5050.1</v>
      </c>
      <c r="D4" s="4" t="inlineStr">
        <is>
          <t>[1]</t>
        </is>
      </c>
      <c r="E4" s="7" t="n">
        <v>4732</v>
      </c>
      <c r="F4" s="4" t="inlineStr">
        <is>
          <t>[1]</t>
        </is>
      </c>
      <c r="G4" s="6" t="n">
        <v>129.6</v>
      </c>
      <c r="H4" s="6" t="n">
        <v>570.3</v>
      </c>
      <c r="I4" s="6" t="n">
        <v>191.2</v>
      </c>
      <c r="J4" s="4" t="inlineStr">
        <is>
          <t>[1]</t>
        </is>
      </c>
      <c r="K4" s="6" t="n">
        <v>-1118.3</v>
      </c>
      <c r="L4" s="6" t="n">
        <v>4959.2</v>
      </c>
      <c r="M4" s="4" t="inlineStr">
        <is>
          <t>[1]</t>
        </is>
      </c>
      <c r="N4" s="6" t="n">
        <v>318.1</v>
      </c>
    </row>
    <row r="5">
      <c r="A5" s="4" t="inlineStr">
        <is>
          <t>Share cancellations</t>
        </is>
      </c>
      <c r="C5" s="6" t="n">
        <v>-248.1</v>
      </c>
      <c r="D5" s="4" t="inlineStr">
        <is>
          <t>[1]</t>
        </is>
      </c>
      <c r="E5" s="6" t="n">
        <v>-248.1</v>
      </c>
      <c r="F5" s="4" t="inlineStr">
        <is>
          <t>[1]</t>
        </is>
      </c>
      <c r="G5" s="6" t="n">
        <v>-2.6</v>
      </c>
      <c r="H5" s="4" t="inlineStr">
        <is>
          <t xml:space="preserve"> </t>
        </is>
      </c>
      <c r="I5" s="6" t="n">
        <v>2.6</v>
      </c>
      <c r="J5" s="4" t="inlineStr">
        <is>
          <t>[1]</t>
        </is>
      </c>
      <c r="K5" s="4" t="inlineStr">
        <is>
          <t xml:space="preserve"> </t>
        </is>
      </c>
      <c r="L5" s="6" t="n">
        <v>-248.1</v>
      </c>
      <c r="M5" s="4" t="inlineStr">
        <is>
          <t>[1]</t>
        </is>
      </c>
      <c r="N5" s="4" t="inlineStr">
        <is>
          <t xml:space="preserve"> </t>
        </is>
      </c>
    </row>
    <row r="6">
      <c r="A6" s="4" t="inlineStr">
        <is>
          <t>Treasury share allocations</t>
        </is>
      </c>
      <c r="C6" s="4" t="inlineStr">
        <is>
          <t xml:space="preserve"> </t>
        </is>
      </c>
      <c r="E6" s="4" t="inlineStr">
        <is>
          <t xml:space="preserve"> </t>
        </is>
      </c>
      <c r="G6" s="4" t="inlineStr">
        <is>
          <t xml:space="preserve"> </t>
        </is>
      </c>
      <c r="H6" s="4" t="inlineStr">
        <is>
          <t xml:space="preserve"> </t>
        </is>
      </c>
      <c r="I6" s="4" t="inlineStr">
        <is>
          <t xml:space="preserve"> </t>
        </is>
      </c>
      <c r="K6" s="6" t="n">
        <v>3.7</v>
      </c>
      <c r="L6" s="6" t="n">
        <v>-3.7</v>
      </c>
      <c r="M6" s="4" t="inlineStr">
        <is>
          <t>[1]</t>
        </is>
      </c>
      <c r="N6" s="4" t="inlineStr">
        <is>
          <t xml:space="preserve"> </t>
        </is>
      </c>
    </row>
    <row r="7">
      <c r="A7" s="4" t="inlineStr">
        <is>
          <t>Profit for the period</t>
        </is>
      </c>
      <c r="C7" s="6" t="n">
        <v>287.3</v>
      </c>
      <c r="D7" s="4" t="inlineStr">
        <is>
          <t>[1]</t>
        </is>
      </c>
      <c r="E7" s="6" t="n">
        <v>252.7</v>
      </c>
      <c r="F7" s="4" t="inlineStr">
        <is>
          <t>[1]</t>
        </is>
      </c>
      <c r="G7" s="4" t="inlineStr">
        <is>
          <t xml:space="preserve"> </t>
        </is>
      </c>
      <c r="H7" s="4" t="inlineStr">
        <is>
          <t xml:space="preserve"> </t>
        </is>
      </c>
      <c r="I7" s="4" t="inlineStr">
        <is>
          <t xml:space="preserve"> </t>
        </is>
      </c>
      <c r="K7" s="4" t="inlineStr">
        <is>
          <t xml:space="preserve"> </t>
        </is>
      </c>
      <c r="L7" s="6" t="n">
        <v>252.7</v>
      </c>
      <c r="M7" s="4" t="inlineStr">
        <is>
          <t>[1]</t>
        </is>
      </c>
      <c r="N7" s="6" t="n">
        <v>34.6</v>
      </c>
    </row>
    <row r="8">
      <c r="A8" s="4" t="inlineStr">
        <is>
          <t>Exchange adjustments on foreign currency net investments</t>
        </is>
      </c>
      <c r="C8" s="6" t="n">
        <v>-174.9</v>
      </c>
      <c r="D8" s="4" t="inlineStr">
        <is>
          <t>[1]</t>
        </is>
      </c>
      <c r="E8" s="6" t="n">
        <v>-169.4</v>
      </c>
      <c r="F8" s="4" t="inlineStr">
        <is>
          <t>[1]</t>
        </is>
      </c>
      <c r="G8" s="4" t="inlineStr">
        <is>
          <t xml:space="preserve"> </t>
        </is>
      </c>
      <c r="H8" s="4" t="inlineStr">
        <is>
          <t xml:space="preserve"> </t>
        </is>
      </c>
      <c r="I8" s="6" t="n">
        <v>-169.4</v>
      </c>
      <c r="J8" s="4" t="inlineStr">
        <is>
          <t>[1]</t>
        </is>
      </c>
      <c r="K8" s="4" t="inlineStr">
        <is>
          <t xml:space="preserve"> </t>
        </is>
      </c>
      <c r="L8" s="4" t="inlineStr">
        <is>
          <t xml:space="preserve"> </t>
        </is>
      </c>
      <c r="N8" s="6" t="n">
        <v>-5.5</v>
      </c>
    </row>
    <row r="9">
      <c r="A9" s="4" t="inlineStr">
        <is>
          <t>Loss on net investment hedges</t>
        </is>
      </c>
      <c r="B9" s="4" t="inlineStr">
        <is>
          <t>[1]</t>
        </is>
      </c>
      <c r="C9" s="6" t="n">
        <v>73.40000000000001</v>
      </c>
      <c r="E9" s="6" t="n">
        <v>73.40000000000001</v>
      </c>
      <c r="G9" s="4" t="inlineStr">
        <is>
          <t xml:space="preserve"> </t>
        </is>
      </c>
      <c r="H9" s="4" t="inlineStr">
        <is>
          <t xml:space="preserve"> </t>
        </is>
      </c>
      <c r="I9" s="6" t="n">
        <v>73.40000000000001</v>
      </c>
      <c r="K9" s="4" t="inlineStr">
        <is>
          <t xml:space="preserve"> </t>
        </is>
      </c>
      <c r="L9" s="4" t="inlineStr">
        <is>
          <t xml:space="preserve"> </t>
        </is>
      </c>
      <c r="N9" s="4" t="inlineStr">
        <is>
          <t xml:space="preserve"> </t>
        </is>
      </c>
    </row>
    <row r="10">
      <c r="A10" s="3" t="inlineStr">
        <is>
          <t>Cash flow hedges:</t>
        </is>
      </c>
      <c r="C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4" t="inlineStr">
        <is>
          <t>Fair value gain (loss) arising on hedging instruments</t>
        </is>
      </c>
      <c r="B11" s="4" t="inlineStr">
        <is>
          <t>[1]</t>
        </is>
      </c>
      <c r="C11" s="6" t="n">
        <v>-31.4</v>
      </c>
      <c r="E11" s="6" t="n">
        <v>-31.4</v>
      </c>
      <c r="G11" s="4" t="inlineStr">
        <is>
          <t xml:space="preserve"> </t>
        </is>
      </c>
      <c r="H11" s="4" t="inlineStr">
        <is>
          <t xml:space="preserve"> </t>
        </is>
      </c>
      <c r="I11" s="6" t="n">
        <v>-31.4</v>
      </c>
      <c r="K11" s="4" t="inlineStr">
        <is>
          <t xml:space="preserve"> </t>
        </is>
      </c>
      <c r="L11" s="4" t="inlineStr">
        <is>
          <t xml:space="preserve"> </t>
        </is>
      </c>
      <c r="N11" s="4" t="inlineStr">
        <is>
          <t xml:space="preserve"> </t>
        </is>
      </c>
    </row>
    <row r="12">
      <c r="A12" s="4" t="inlineStr">
        <is>
          <t>Less: gain (loss) reclassified to profit or loss</t>
        </is>
      </c>
      <c r="B12" s="4" t="inlineStr">
        <is>
          <t>[1]</t>
        </is>
      </c>
      <c r="C12" s="6" t="n">
        <v>31.4</v>
      </c>
      <c r="E12" s="6" t="n">
        <v>31.4</v>
      </c>
      <c r="G12" s="4" t="inlineStr">
        <is>
          <t xml:space="preserve"> </t>
        </is>
      </c>
      <c r="H12" s="4" t="inlineStr">
        <is>
          <t xml:space="preserve"> </t>
        </is>
      </c>
      <c r="I12" s="6" t="n">
        <v>31.4</v>
      </c>
      <c r="K12" s="4" t="inlineStr">
        <is>
          <t xml:space="preserve"> </t>
        </is>
      </c>
      <c r="L12" s="4" t="inlineStr">
        <is>
          <t xml:space="preserve"> </t>
        </is>
      </c>
      <c r="N12" s="4" t="inlineStr">
        <is>
          <t xml:space="preserve"> </t>
        </is>
      </c>
    </row>
    <row r="13">
      <c r="A13" s="4" t="inlineStr">
        <is>
          <t>Share of other comprehensive income of associates undertakings</t>
        </is>
      </c>
      <c r="C13" s="7" t="n">
        <v>0</v>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Movements on equity investments held at fair value through other comprehensive income</t>
        </is>
      </c>
      <c r="B14" s="4" t="inlineStr">
        <is>
          <t>[1]</t>
        </is>
      </c>
      <c r="C14" s="6" t="n">
        <v>27.2</v>
      </c>
      <c r="E14" s="6" t="n">
        <v>27.2</v>
      </c>
      <c r="G14" s="4" t="inlineStr">
        <is>
          <t xml:space="preserve"> </t>
        </is>
      </c>
      <c r="H14" s="4" t="inlineStr">
        <is>
          <t xml:space="preserve"> </t>
        </is>
      </c>
      <c r="I14" s="4" t="inlineStr">
        <is>
          <t xml:space="preserve"> </t>
        </is>
      </c>
      <c r="K14" s="4" t="inlineStr">
        <is>
          <t xml:space="preserve"> </t>
        </is>
      </c>
      <c r="L14" s="6" t="n">
        <v>27.2</v>
      </c>
      <c r="N14" s="4" t="inlineStr">
        <is>
          <t xml:space="preserve"> </t>
        </is>
      </c>
    </row>
    <row r="15">
      <c r="A15" s="4" t="inlineStr">
        <is>
          <t>Other comprehensive income/(loss) relating to the period</t>
        </is>
      </c>
      <c r="C15" s="6" t="n">
        <v>-74.3</v>
      </c>
      <c r="D15" s="4" t="inlineStr">
        <is>
          <t>[1]</t>
        </is>
      </c>
      <c r="E15" s="6" t="n">
        <v>-68.8</v>
      </c>
      <c r="F15" s="4" t="inlineStr">
        <is>
          <t>[1]</t>
        </is>
      </c>
      <c r="G15" s="4" t="inlineStr">
        <is>
          <t xml:space="preserve"> </t>
        </is>
      </c>
      <c r="H15" s="4" t="inlineStr">
        <is>
          <t xml:space="preserve"> </t>
        </is>
      </c>
      <c r="I15" s="7" t="n">
        <v>-96</v>
      </c>
      <c r="J15" s="4" t="inlineStr">
        <is>
          <t>[1]</t>
        </is>
      </c>
      <c r="K15" s="4" t="inlineStr">
        <is>
          <t xml:space="preserve"> </t>
        </is>
      </c>
      <c r="L15" s="6" t="n">
        <v>27.2</v>
      </c>
      <c r="M15" s="4" t="inlineStr">
        <is>
          <t>[1]</t>
        </is>
      </c>
      <c r="N15" s="6" t="n">
        <v>-5.5</v>
      </c>
    </row>
    <row r="16">
      <c r="A16" s="4" t="inlineStr">
        <is>
          <t>Total comprehensive income relating to the period</t>
        </is>
      </c>
      <c r="C16" s="7" t="n">
        <v>213</v>
      </c>
      <c r="D16" s="4" t="inlineStr">
        <is>
          <t>[1]</t>
        </is>
      </c>
      <c r="E16" s="6" t="n">
        <v>183.9</v>
      </c>
      <c r="F16" s="4" t="inlineStr">
        <is>
          <t>[1]</t>
        </is>
      </c>
      <c r="G16" s="4" t="inlineStr">
        <is>
          <t xml:space="preserve"> </t>
        </is>
      </c>
      <c r="H16" s="4" t="inlineStr">
        <is>
          <t xml:space="preserve"> </t>
        </is>
      </c>
      <c r="I16" s="7" t="n">
        <v>-96</v>
      </c>
      <c r="J16" s="4" t="inlineStr">
        <is>
          <t>[1]</t>
        </is>
      </c>
      <c r="K16" s="4" t="inlineStr">
        <is>
          <t xml:space="preserve"> </t>
        </is>
      </c>
      <c r="L16" s="6" t="n">
        <v>279.9</v>
      </c>
      <c r="M16" s="4" t="inlineStr">
        <is>
          <t>[1]</t>
        </is>
      </c>
      <c r="N16" s="6" t="n">
        <v>29.1</v>
      </c>
    </row>
    <row r="17">
      <c r="A17" s="4" t="inlineStr">
        <is>
          <t>Dividends paid</t>
        </is>
      </c>
      <c r="C17" s="6" t="n">
        <v>-74.5</v>
      </c>
      <c r="D17" s="4" t="inlineStr">
        <is>
          <t>[1]</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6" t="n">
        <v>-74.5</v>
      </c>
    </row>
    <row r="18">
      <c r="A18" s="4" t="inlineStr">
        <is>
          <t>Non-cash share-based incentive plans (including share options)</t>
        </is>
      </c>
      <c r="B18" s="4" t="inlineStr">
        <is>
          <t>[1]</t>
        </is>
      </c>
      <c r="C18" s="6" t="n">
        <v>43.9</v>
      </c>
      <c r="E18" s="6" t="n">
        <v>43.9</v>
      </c>
      <c r="G18" s="4" t="inlineStr">
        <is>
          <t xml:space="preserve"> </t>
        </is>
      </c>
      <c r="H18" s="4" t="inlineStr">
        <is>
          <t xml:space="preserve"> </t>
        </is>
      </c>
      <c r="I18" s="4" t="inlineStr">
        <is>
          <t xml:space="preserve"> </t>
        </is>
      </c>
      <c r="K18" s="4" t="inlineStr">
        <is>
          <t xml:space="preserve"> </t>
        </is>
      </c>
      <c r="L18" s="6" t="n">
        <v>43.9</v>
      </c>
      <c r="N18" s="4" t="inlineStr">
        <is>
          <t xml:space="preserve"> </t>
        </is>
      </c>
    </row>
    <row r="19">
      <c r="A19" s="4" t="inlineStr">
        <is>
          <t>Tax adjustment on share-based payments</t>
        </is>
      </c>
      <c r="B19" s="4" t="inlineStr">
        <is>
          <t>[1]</t>
        </is>
      </c>
      <c r="C19" s="6" t="n">
        <v>-4.6</v>
      </c>
      <c r="E19" s="6" t="n">
        <v>-4.6</v>
      </c>
      <c r="G19" s="4" t="inlineStr">
        <is>
          <t xml:space="preserve"> </t>
        </is>
      </c>
      <c r="H19" s="4" t="inlineStr">
        <is>
          <t xml:space="preserve"> </t>
        </is>
      </c>
      <c r="I19" s="4" t="inlineStr">
        <is>
          <t xml:space="preserve"> </t>
        </is>
      </c>
      <c r="K19" s="4" t="inlineStr">
        <is>
          <t xml:space="preserve"> </t>
        </is>
      </c>
      <c r="L19" s="6" t="n">
        <v>-4.6</v>
      </c>
      <c r="N19" s="4" t="inlineStr">
        <is>
          <t xml:space="preserve"> </t>
        </is>
      </c>
    </row>
    <row r="20">
      <c r="A20" s="4" t="inlineStr">
        <is>
          <t>Net movement in own shares held by ESOP Trusts</t>
        </is>
      </c>
      <c r="C20" s="6" t="n">
        <v>-49.5</v>
      </c>
      <c r="D20" s="4" t="inlineStr">
        <is>
          <t>[1]</t>
        </is>
      </c>
      <c r="E20" s="6" t="n">
        <v>-49.5</v>
      </c>
      <c r="F20" s="4" t="inlineStr">
        <is>
          <t>[1]</t>
        </is>
      </c>
      <c r="G20" s="4" t="inlineStr">
        <is>
          <t xml:space="preserve"> </t>
        </is>
      </c>
      <c r="H20" s="4" t="inlineStr">
        <is>
          <t xml:space="preserve"> </t>
        </is>
      </c>
      <c r="I20" s="4" t="inlineStr">
        <is>
          <t xml:space="preserve"> </t>
        </is>
      </c>
      <c r="K20" s="6" t="n">
        <v>-0.2</v>
      </c>
      <c r="L20" s="6" t="n">
        <v>-49.3</v>
      </c>
      <c r="M20" s="4" t="inlineStr">
        <is>
          <t>[1]</t>
        </is>
      </c>
      <c r="N20" s="4" t="inlineStr">
        <is>
          <t xml:space="preserve"> </t>
        </is>
      </c>
    </row>
    <row r="21">
      <c r="A21" s="4" t="inlineStr">
        <is>
          <t>Recognition/derecognition of liabilities in respect of put options</t>
        </is>
      </c>
      <c r="B21" s="4" t="inlineStr">
        <is>
          <t>[1]</t>
        </is>
      </c>
      <c r="C21" s="6" t="n">
        <v>-146.2</v>
      </c>
      <c r="E21" s="6" t="n">
        <v>-146.2</v>
      </c>
      <c r="G21" s="4" t="inlineStr">
        <is>
          <t xml:space="preserve"> </t>
        </is>
      </c>
      <c r="H21" s="4" t="inlineStr">
        <is>
          <t xml:space="preserve"> </t>
        </is>
      </c>
      <c r="I21" s="7" t="n">
        <v>-146</v>
      </c>
      <c r="K21" s="4" t="inlineStr">
        <is>
          <t xml:space="preserve"> </t>
        </is>
      </c>
      <c r="L21" s="6" t="n">
        <v>-0.2</v>
      </c>
      <c r="N21" s="4" t="inlineStr">
        <is>
          <t xml:space="preserve"> </t>
        </is>
      </c>
    </row>
    <row r="22">
      <c r="A22" s="4" t="inlineStr">
        <is>
          <t>Acquisition and disposal of subsidiaries</t>
        </is>
      </c>
      <c r="B22" s="4" t="inlineStr">
        <is>
          <t>[2]</t>
        </is>
      </c>
      <c r="C22" s="6" t="n">
        <v>-97.8</v>
      </c>
      <c r="D22" s="4" t="inlineStr">
        <is>
          <t>[1]</t>
        </is>
      </c>
      <c r="E22" s="6" t="n">
        <v>-136.5</v>
      </c>
      <c r="F22" s="4" t="inlineStr">
        <is>
          <t>[1]</t>
        </is>
      </c>
      <c r="G22" s="4" t="inlineStr">
        <is>
          <t xml:space="preserve"> </t>
        </is>
      </c>
      <c r="H22" s="4" t="inlineStr">
        <is>
          <t xml:space="preserve"> </t>
        </is>
      </c>
      <c r="I22" s="4" t="inlineStr">
        <is>
          <t xml:space="preserve"> </t>
        </is>
      </c>
      <c r="K22" s="4" t="inlineStr">
        <is>
          <t xml:space="preserve"> </t>
        </is>
      </c>
      <c r="L22" s="6" t="n">
        <v>-136.5</v>
      </c>
      <c r="M22" s="4" t="inlineStr">
        <is>
          <t>[1]</t>
        </is>
      </c>
      <c r="N22" s="6" t="n">
        <v>38.7</v>
      </c>
    </row>
    <row r="23">
      <c r="A23" s="4" t="inlineStr">
        <is>
          <t>Ending balance at Jun. 30, 2021</t>
        </is>
      </c>
      <c r="B23" s="4" t="inlineStr">
        <is>
          <t>[1]</t>
        </is>
      </c>
      <c r="C23" s="6" t="n">
        <v>4686.3</v>
      </c>
      <c r="E23" s="6" t="n">
        <v>4374.9</v>
      </c>
      <c r="G23" s="7" t="n">
        <v>127</v>
      </c>
      <c r="H23" s="6" t="n">
        <v>570.3</v>
      </c>
      <c r="I23" s="6" t="n">
        <v>-48.2</v>
      </c>
      <c r="K23" s="6" t="n">
        <v>-1114.8</v>
      </c>
      <c r="L23" s="6" t="n">
        <v>4840.6</v>
      </c>
      <c r="N23" s="6" t="n">
        <v>311.4</v>
      </c>
    </row>
    <row r="24">
      <c r="A24" s="4" t="inlineStr">
        <is>
          <t>Beginning balance at Dec. 31, 2021</t>
        </is>
      </c>
      <c r="C24" s="7" t="n">
        <v>4069</v>
      </c>
      <c r="E24" s="6" t="n">
        <v>3616.4</v>
      </c>
      <c r="G24" s="6" t="n">
        <v>122.4</v>
      </c>
      <c r="H24" s="6" t="n">
        <v>574.7</v>
      </c>
      <c r="I24" s="6" t="n">
        <v>-335.9</v>
      </c>
      <c r="K24" s="6" t="n">
        <v>-1112.1</v>
      </c>
      <c r="L24" s="6" t="n">
        <v>4367.3</v>
      </c>
      <c r="N24" s="6" t="n">
        <v>452.6</v>
      </c>
    </row>
    <row r="25">
      <c r="A25" s="4" t="inlineStr">
        <is>
          <t>Ordinary shares issued</t>
        </is>
      </c>
      <c r="C25" s="6" t="n">
        <v>1.1</v>
      </c>
      <c r="E25" s="6" t="n">
        <v>1.1</v>
      </c>
      <c r="G25" s="4" t="inlineStr">
        <is>
          <t xml:space="preserve"> </t>
        </is>
      </c>
      <c r="H25" s="6" t="n">
        <v>1.1</v>
      </c>
      <c r="I25" s="4" t="inlineStr">
        <is>
          <t xml:space="preserve"> </t>
        </is>
      </c>
      <c r="K25" s="4" t="inlineStr">
        <is>
          <t xml:space="preserve"> </t>
        </is>
      </c>
      <c r="L25" s="4" t="inlineStr">
        <is>
          <t xml:space="preserve"> </t>
        </is>
      </c>
      <c r="N25" s="4" t="inlineStr">
        <is>
          <t xml:space="preserve"> </t>
        </is>
      </c>
    </row>
    <row r="26">
      <c r="A26" s="4" t="inlineStr">
        <is>
          <t>Share cancellations</t>
        </is>
      </c>
      <c r="C26" s="6" t="n">
        <v>-637.3</v>
      </c>
      <c r="E26" s="6" t="n">
        <v>-637.3</v>
      </c>
      <c r="G26" s="6" t="n">
        <v>-6.2</v>
      </c>
      <c r="H26" s="4" t="inlineStr">
        <is>
          <t xml:space="preserve"> </t>
        </is>
      </c>
      <c r="I26" s="6" t="n">
        <v>6.2</v>
      </c>
      <c r="K26" s="4" t="inlineStr">
        <is>
          <t xml:space="preserve"> </t>
        </is>
      </c>
      <c r="L26" s="6" t="n">
        <v>-637.3</v>
      </c>
      <c r="N26" s="4" t="inlineStr">
        <is>
          <t xml:space="preserve"> </t>
        </is>
      </c>
    </row>
    <row r="27">
      <c r="A27" s="4" t="inlineStr">
        <is>
          <t>Profit for the period</t>
        </is>
      </c>
      <c r="C27" s="6" t="n">
        <v>301.1</v>
      </c>
      <c r="E27" s="6" t="n">
        <v>257.9</v>
      </c>
      <c r="G27" s="4" t="inlineStr">
        <is>
          <t xml:space="preserve"> </t>
        </is>
      </c>
      <c r="H27" s="4" t="inlineStr">
        <is>
          <t xml:space="preserve"> </t>
        </is>
      </c>
      <c r="I27" s="4" t="inlineStr">
        <is>
          <t xml:space="preserve"> </t>
        </is>
      </c>
      <c r="K27" s="4" t="inlineStr">
        <is>
          <t xml:space="preserve"> </t>
        </is>
      </c>
      <c r="L27" s="6" t="n">
        <v>257.9</v>
      </c>
      <c r="N27" s="6" t="n">
        <v>43.2</v>
      </c>
    </row>
    <row r="28">
      <c r="A28" s="4" t="inlineStr">
        <is>
          <t>Exchange adjustments on foreign currency net investments</t>
        </is>
      </c>
      <c r="C28" s="6" t="n">
        <v>459.7</v>
      </c>
      <c r="E28" s="6" t="n">
        <v>439.8</v>
      </c>
      <c r="G28" s="4" t="inlineStr">
        <is>
          <t xml:space="preserve"> </t>
        </is>
      </c>
      <c r="H28" s="4" t="inlineStr">
        <is>
          <t xml:space="preserve"> </t>
        </is>
      </c>
      <c r="I28" s="6" t="n">
        <v>439.8</v>
      </c>
      <c r="K28" s="4" t="inlineStr">
        <is>
          <t xml:space="preserve"> </t>
        </is>
      </c>
      <c r="L28" s="4" t="inlineStr">
        <is>
          <t xml:space="preserve"> </t>
        </is>
      </c>
      <c r="N28" s="6" t="n">
        <v>19.9</v>
      </c>
    </row>
    <row r="29">
      <c r="A29" s="4" t="inlineStr">
        <is>
          <t>Loss on net investment hedges</t>
        </is>
      </c>
      <c r="C29" s="6" t="n">
        <v>-129.9</v>
      </c>
      <c r="E29" s="6" t="n">
        <v>-129.9</v>
      </c>
      <c r="G29" s="4" t="inlineStr">
        <is>
          <t xml:space="preserve"> </t>
        </is>
      </c>
      <c r="H29" s="4" t="inlineStr">
        <is>
          <t xml:space="preserve"> </t>
        </is>
      </c>
      <c r="I29" s="6" t="n">
        <v>-129.9</v>
      </c>
      <c r="K29" s="4" t="inlineStr">
        <is>
          <t xml:space="preserve"> </t>
        </is>
      </c>
      <c r="L29" s="4" t="inlineStr">
        <is>
          <t xml:space="preserve"> </t>
        </is>
      </c>
      <c r="N29" s="4" t="inlineStr">
        <is>
          <t xml:space="preserve"> </t>
        </is>
      </c>
    </row>
    <row r="30">
      <c r="A30" s="3" t="inlineStr">
        <is>
          <t>Cash flow hedges:</t>
        </is>
      </c>
      <c r="C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row>
    <row r="31">
      <c r="A31" s="4" t="inlineStr">
        <is>
          <t>Fair value gain (loss) arising on hedging instruments</t>
        </is>
      </c>
      <c r="C31" s="6" t="n">
        <v>18.7</v>
      </c>
      <c r="E31" s="6" t="n">
        <v>18.7</v>
      </c>
      <c r="G31" s="4" t="inlineStr">
        <is>
          <t xml:space="preserve"> </t>
        </is>
      </c>
      <c r="H31" s="4" t="inlineStr">
        <is>
          <t xml:space="preserve"> </t>
        </is>
      </c>
      <c r="I31" s="6" t="n">
        <v>18.7</v>
      </c>
      <c r="K31" s="4" t="inlineStr">
        <is>
          <t xml:space="preserve"> </t>
        </is>
      </c>
      <c r="L31" s="4" t="inlineStr">
        <is>
          <t xml:space="preserve"> </t>
        </is>
      </c>
      <c r="N31" s="4" t="inlineStr">
        <is>
          <t xml:space="preserve"> </t>
        </is>
      </c>
    </row>
    <row r="32">
      <c r="A32" s="4" t="inlineStr">
        <is>
          <t>Less: gain (loss) reclassified to profit or loss</t>
        </is>
      </c>
      <c r="C32" s="6" t="n">
        <v>-18.7</v>
      </c>
      <c r="E32" s="6" t="n">
        <v>-18.7</v>
      </c>
      <c r="G32" s="4" t="inlineStr">
        <is>
          <t xml:space="preserve"> </t>
        </is>
      </c>
      <c r="H32" s="4" t="inlineStr">
        <is>
          <t xml:space="preserve"> </t>
        </is>
      </c>
      <c r="I32" s="6" t="n">
        <v>-18.7</v>
      </c>
      <c r="K32" s="4" t="inlineStr">
        <is>
          <t xml:space="preserve"> </t>
        </is>
      </c>
      <c r="L32" s="4" t="inlineStr">
        <is>
          <t xml:space="preserve"> </t>
        </is>
      </c>
      <c r="N32" s="4" t="inlineStr">
        <is>
          <t xml:space="preserve"> </t>
        </is>
      </c>
    </row>
    <row r="33">
      <c r="A33" s="4" t="inlineStr">
        <is>
          <t>Share of other comprehensive income of associates undertakings</t>
        </is>
      </c>
      <c r="C33" s="6" t="n">
        <v>30.7</v>
      </c>
      <c r="E33" s="6" t="n">
        <v>30.7</v>
      </c>
      <c r="G33" s="4" t="inlineStr">
        <is>
          <t xml:space="preserve"> </t>
        </is>
      </c>
      <c r="H33" s="4" t="inlineStr">
        <is>
          <t xml:space="preserve"> </t>
        </is>
      </c>
      <c r="I33" s="7" t="n">
        <v>24</v>
      </c>
      <c r="K33" s="4" t="inlineStr">
        <is>
          <t xml:space="preserve"> </t>
        </is>
      </c>
      <c r="L33" s="6" t="n">
        <v>6.7</v>
      </c>
      <c r="N33" s="4" t="inlineStr">
        <is>
          <t xml:space="preserve"> </t>
        </is>
      </c>
    </row>
    <row r="34">
      <c r="A34" s="4" t="inlineStr">
        <is>
          <t>Movements on equity investments held at fair value through other comprehensive income</t>
        </is>
      </c>
      <c r="C34" s="6" t="n">
        <v>-5.2</v>
      </c>
      <c r="E34" s="6" t="n">
        <v>-5.2</v>
      </c>
      <c r="G34" s="4" t="inlineStr">
        <is>
          <t xml:space="preserve"> </t>
        </is>
      </c>
      <c r="H34" s="4" t="inlineStr">
        <is>
          <t xml:space="preserve"> </t>
        </is>
      </c>
      <c r="I34" s="4" t="inlineStr">
        <is>
          <t xml:space="preserve"> </t>
        </is>
      </c>
      <c r="K34" s="4" t="inlineStr">
        <is>
          <t xml:space="preserve"> </t>
        </is>
      </c>
      <c r="L34" s="6" t="n">
        <v>-5.2</v>
      </c>
      <c r="N34" s="4" t="inlineStr">
        <is>
          <t xml:space="preserve"> </t>
        </is>
      </c>
    </row>
    <row r="35">
      <c r="A35" s="4" t="inlineStr">
        <is>
          <t>Other comprehensive income/(loss) relating to the period</t>
        </is>
      </c>
      <c r="C35" s="6" t="n">
        <v>355.3</v>
      </c>
      <c r="E35" s="6" t="n">
        <v>335.4</v>
      </c>
      <c r="G35" s="4" t="inlineStr">
        <is>
          <t xml:space="preserve"> </t>
        </is>
      </c>
      <c r="H35" s="4" t="inlineStr">
        <is>
          <t xml:space="preserve"> </t>
        </is>
      </c>
      <c r="I35" s="6" t="n">
        <v>333.9</v>
      </c>
      <c r="K35" s="4" t="inlineStr">
        <is>
          <t xml:space="preserve"> </t>
        </is>
      </c>
      <c r="L35" s="6" t="n">
        <v>1.5</v>
      </c>
      <c r="N35" s="6" t="n">
        <v>19.9</v>
      </c>
    </row>
    <row r="36">
      <c r="A36" s="4" t="inlineStr">
        <is>
          <t>Total comprehensive income relating to the period</t>
        </is>
      </c>
      <c r="C36" s="6" t="n">
        <v>656.4</v>
      </c>
      <c r="E36" s="6" t="n">
        <v>593.3</v>
      </c>
      <c r="G36" s="4" t="inlineStr">
        <is>
          <t xml:space="preserve"> </t>
        </is>
      </c>
      <c r="H36" s="4" t="inlineStr">
        <is>
          <t xml:space="preserve"> </t>
        </is>
      </c>
      <c r="I36" s="6" t="n">
        <v>333.9</v>
      </c>
      <c r="K36" s="4" t="inlineStr">
        <is>
          <t xml:space="preserve"> </t>
        </is>
      </c>
      <c r="L36" s="6" t="n">
        <v>259.4</v>
      </c>
      <c r="N36" s="6" t="n">
        <v>63.1</v>
      </c>
    </row>
    <row r="37">
      <c r="A37" s="4" t="inlineStr">
        <is>
          <t>Dividends paid</t>
        </is>
      </c>
      <c r="C37" s="6" t="n">
        <v>-37.2</v>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6" t="n">
        <v>-37.2</v>
      </c>
    </row>
    <row r="38">
      <c r="A38" s="4" t="inlineStr">
        <is>
          <t>Non-cash share-based incentive plans (including share options)</t>
        </is>
      </c>
      <c r="C38" s="6" t="n">
        <v>67.3</v>
      </c>
      <c r="E38" s="6" t="n">
        <v>67.3</v>
      </c>
      <c r="G38" s="4" t="inlineStr">
        <is>
          <t xml:space="preserve"> </t>
        </is>
      </c>
      <c r="H38" s="4" t="inlineStr">
        <is>
          <t xml:space="preserve"> </t>
        </is>
      </c>
      <c r="I38" s="4" t="inlineStr">
        <is>
          <t xml:space="preserve"> </t>
        </is>
      </c>
      <c r="K38" s="4" t="inlineStr">
        <is>
          <t xml:space="preserve"> </t>
        </is>
      </c>
      <c r="L38" s="6" t="n">
        <v>67.3</v>
      </c>
      <c r="N38" s="4" t="inlineStr">
        <is>
          <t xml:space="preserve"> </t>
        </is>
      </c>
    </row>
    <row r="39">
      <c r="A39" s="4" t="inlineStr">
        <is>
          <t>Tax adjustment on share-based payments</t>
        </is>
      </c>
      <c r="C39" s="6" t="n">
        <v>-15.2</v>
      </c>
      <c r="E39" s="6" t="n">
        <v>-15.2</v>
      </c>
      <c r="G39" s="4" t="inlineStr">
        <is>
          <t xml:space="preserve"> </t>
        </is>
      </c>
      <c r="H39" s="4" t="inlineStr">
        <is>
          <t xml:space="preserve"> </t>
        </is>
      </c>
      <c r="I39" s="4" t="inlineStr">
        <is>
          <t xml:space="preserve"> </t>
        </is>
      </c>
      <c r="K39" s="4" t="inlineStr">
        <is>
          <t xml:space="preserve"> </t>
        </is>
      </c>
      <c r="L39" s="6" t="n">
        <v>-15.2</v>
      </c>
      <c r="N39" s="4" t="inlineStr">
        <is>
          <t xml:space="preserve"> </t>
        </is>
      </c>
    </row>
    <row r="40">
      <c r="A40" s="4" t="inlineStr">
        <is>
          <t>Net movement in own shares held by ESOP Trusts</t>
        </is>
      </c>
      <c r="C40" s="6" t="n">
        <v>-43.2</v>
      </c>
      <c r="E40" s="6" t="n">
        <v>-43.2</v>
      </c>
      <c r="G40" s="4" t="inlineStr">
        <is>
          <t xml:space="preserve"> </t>
        </is>
      </c>
      <c r="H40" s="4" t="inlineStr">
        <is>
          <t xml:space="preserve"> </t>
        </is>
      </c>
      <c r="I40" s="4" t="inlineStr">
        <is>
          <t xml:space="preserve"> </t>
        </is>
      </c>
      <c r="K40" s="6" t="n">
        <v>28.8</v>
      </c>
      <c r="L40" s="7" t="n">
        <v>-72</v>
      </c>
      <c r="N40" s="4" t="inlineStr">
        <is>
          <t xml:space="preserve"> </t>
        </is>
      </c>
    </row>
    <row r="41">
      <c r="A41" s="4" t="inlineStr">
        <is>
          <t>Recognition/derecognition of liabilities in respect of put options</t>
        </is>
      </c>
      <c r="C41" s="6" t="n">
        <v>10.8</v>
      </c>
      <c r="E41" s="6" t="n">
        <v>10.8</v>
      </c>
      <c r="G41" s="4" t="inlineStr">
        <is>
          <t xml:space="preserve"> </t>
        </is>
      </c>
      <c r="H41" s="4" t="inlineStr">
        <is>
          <t xml:space="preserve"> </t>
        </is>
      </c>
      <c r="I41" s="6" t="n">
        <v>58.1</v>
      </c>
      <c r="K41" s="4" t="inlineStr">
        <is>
          <t xml:space="preserve"> </t>
        </is>
      </c>
      <c r="L41" s="6" t="n">
        <v>-47.3</v>
      </c>
      <c r="N41" s="4" t="inlineStr">
        <is>
          <t xml:space="preserve"> </t>
        </is>
      </c>
    </row>
    <row r="42">
      <c r="A42" s="4" t="inlineStr">
        <is>
          <t>Share purchases – close period commitments</t>
        </is>
      </c>
      <c r="B42" s="4" t="inlineStr">
        <is>
          <t>[3]</t>
        </is>
      </c>
      <c r="C42" s="6" t="n">
        <v>211.7</v>
      </c>
      <c r="E42" s="6" t="n">
        <v>211.7</v>
      </c>
      <c r="G42" s="4" t="inlineStr">
        <is>
          <t xml:space="preserve"> </t>
        </is>
      </c>
      <c r="H42" s="4" t="inlineStr">
        <is>
          <t xml:space="preserve"> </t>
        </is>
      </c>
      <c r="I42" s="6" t="n">
        <v>211.7</v>
      </c>
      <c r="K42" s="4" t="inlineStr">
        <is>
          <t xml:space="preserve"> </t>
        </is>
      </c>
      <c r="L42" s="4" t="inlineStr">
        <is>
          <t xml:space="preserve"> </t>
        </is>
      </c>
      <c r="N42" s="4" t="inlineStr">
        <is>
          <t xml:space="preserve"> </t>
        </is>
      </c>
    </row>
    <row r="43">
      <c r="A43" s="4" t="inlineStr">
        <is>
          <t>Acquisition and disposal of subsidiaries</t>
        </is>
      </c>
      <c r="B43" s="4" t="inlineStr">
        <is>
          <t>[2]</t>
        </is>
      </c>
      <c r="C43" s="7" t="n">
        <v>-13</v>
      </c>
      <c r="E43" s="7" t="n">
        <v>-13</v>
      </c>
      <c r="G43" s="4" t="inlineStr">
        <is>
          <t xml:space="preserve"> </t>
        </is>
      </c>
      <c r="H43" s="4" t="inlineStr">
        <is>
          <t xml:space="preserve"> </t>
        </is>
      </c>
      <c r="I43" s="4" t="inlineStr">
        <is>
          <t xml:space="preserve"> </t>
        </is>
      </c>
      <c r="K43" s="4" t="inlineStr">
        <is>
          <t xml:space="preserve"> </t>
        </is>
      </c>
      <c r="L43" s="7" t="n">
        <v>-13</v>
      </c>
      <c r="N43" s="7" t="n">
        <v>0</v>
      </c>
    </row>
    <row r="44">
      <c r="A44" s="4" t="inlineStr">
        <is>
          <t>Ending balance at Jun. 30, 2022</t>
        </is>
      </c>
      <c r="C44" s="5" t="n">
        <v>4270.4</v>
      </c>
      <c r="E44" s="5" t="n">
        <v>3791.9</v>
      </c>
      <c r="G44" s="5" t="n">
        <v>116.2</v>
      </c>
      <c r="H44" s="5" t="n">
        <v>575.8</v>
      </c>
      <c r="I44" s="9" t="n">
        <v>274</v>
      </c>
      <c r="K44" s="5" t="n">
        <v>-1083.3</v>
      </c>
      <c r="L44" s="5" t="n">
        <v>3909.2</v>
      </c>
      <c r="N44" s="5" t="n">
        <v>478.5</v>
      </c>
    </row>
    <row r="45"/>
    <row r="46">
      <c r="A46" s="4" t="inlineStr">
        <is>
          <t>[1]Figures have been restated as described in Note 2: Accounting Policies.[2]Acquisition and disposal of subsidiaries represents movements in retained earnings and non-controlling interests arising from changes in ownership of existing subsidiaries and recognition of non-controlling interests on new acquisitions.[3]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s the close period ended on 18 February 2022 the movement in other reserves has been reversed in the period ended 30 June 2022.</t>
        </is>
      </c>
    </row>
  </sheetData>
  <mergeCells count="7">
    <mergeCell ref="A1:B1"/>
    <mergeCell ref="C1:D1"/>
    <mergeCell ref="E1:F1"/>
    <mergeCell ref="I1:J1"/>
    <mergeCell ref="L1:M1"/>
    <mergeCell ref="A45:M45"/>
    <mergeCell ref="A46:M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debt financing - Additional information (Detail) - GBP (£) £ in Millions</t>
        </is>
      </c>
      <c r="B1" s="2" t="inlineStr">
        <is>
          <t>Jun. 30, 2022</t>
        </is>
      </c>
      <c r="C1" s="2" t="inlineStr">
        <is>
          <t>Dec. 31, 2021</t>
        </is>
      </c>
    </row>
    <row r="2">
      <c r="A2" s="4" t="inlineStr">
        <is>
          <t>Corporate bond [member]</t>
        </is>
      </c>
      <c r="B2" s="4" t="inlineStr">
        <is>
          <t xml:space="preserve"> </t>
        </is>
      </c>
      <c r="C2" s="4" t="inlineStr">
        <is>
          <t xml:space="preserve"> </t>
        </is>
      </c>
    </row>
    <row r="3">
      <c r="A3" s="3" t="inlineStr">
        <is>
          <t>Cash Reconciliation [Line Items]</t>
        </is>
      </c>
      <c r="B3" s="4" t="inlineStr">
        <is>
          <t xml:space="preserve"> </t>
        </is>
      </c>
      <c r="C3" s="4" t="inlineStr">
        <is>
          <t xml:space="preserve"> </t>
        </is>
      </c>
    </row>
    <row r="4">
      <c r="A4" s="4" t="inlineStr">
        <is>
          <t>Fair value of corporate bonds</t>
        </is>
      </c>
      <c r="B4" s="5" t="n">
        <v>4119.2</v>
      </c>
      <c r="C4" s="5" t="n">
        <v>479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debt financing - Analysis of future anticipated cash flows related to debt (Detail) - GBP (£) £ in Millions</t>
        </is>
      </c>
      <c r="B1" s="2" t="inlineStr">
        <is>
          <t>Jun. 30,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Future anticipated cash flows</t>
        </is>
      </c>
      <c r="B3" s="5" t="n">
        <v>-5658.3</v>
      </c>
      <c r="C3" s="5" t="n">
        <v>-5798.1</v>
      </c>
    </row>
    <row r="4">
      <c r="A4" s="4" t="inlineStr">
        <is>
          <t>Effect of discounting/financing rates</t>
        </is>
      </c>
      <c r="B4" s="6" t="n">
        <v>748.5</v>
      </c>
      <c r="C4" s="6" t="n">
        <v>1014.1</v>
      </c>
    </row>
    <row r="5">
      <c r="A5" s="4" t="inlineStr">
        <is>
          <t>Debt financing</t>
        </is>
      </c>
      <c r="B5" s="6" t="n">
        <v>-4909.8</v>
      </c>
      <c r="C5" s="7" t="n">
        <v>-4784</v>
      </c>
    </row>
    <row r="6">
      <c r="A6" s="4" t="inlineStr">
        <is>
          <t>Borrowings</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Future anticipated cash flows</t>
        </is>
      </c>
      <c r="B8" s="6" t="n">
        <v>-5372.6</v>
      </c>
      <c r="C8" s="6" t="n">
        <v>-5455.8</v>
      </c>
    </row>
    <row r="9">
      <c r="A9" s="4" t="inlineStr">
        <is>
          <t>Borrowings | Within one yea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Corporate bonds, bank loans and overdrafts</t>
        </is>
      </c>
      <c r="B11" s="6" t="n">
        <v>-121.6</v>
      </c>
      <c r="C11" s="6" t="n">
        <v>-326.8</v>
      </c>
    </row>
    <row r="12">
      <c r="A12" s="4" t="inlineStr">
        <is>
          <t>Borrowings | Between 1 and 2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Corporate bonds, bank loans and overdrafts</t>
        </is>
      </c>
      <c r="B14" s="6" t="n">
        <v>-755.9</v>
      </c>
      <c r="C14" s="6" t="n">
        <v>-745.4</v>
      </c>
    </row>
    <row r="15">
      <c r="A15" s="4" t="inlineStr">
        <is>
          <t>Borrowings | Between 2 and 3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Corporate bonds, bank loans and overdrafts</t>
        </is>
      </c>
      <c r="B17" s="6" t="n">
        <v>-1129.7</v>
      </c>
      <c r="C17" s="6" t="n">
        <v>-646.5</v>
      </c>
    </row>
    <row r="18">
      <c r="A18" s="4" t="inlineStr">
        <is>
          <t>Borrowings | Between 3 and 4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Corporate bonds, bank loans and overdrafts</t>
        </is>
      </c>
      <c r="B20" s="6" t="n">
        <v>-73.2</v>
      </c>
      <c r="C20" s="6" t="n">
        <v>-492.8</v>
      </c>
    </row>
    <row r="21">
      <c r="A21" s="4" t="inlineStr">
        <is>
          <t>Borrowings | Between 4 and 5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Corporate bonds, bank loans and overdrafts</t>
        </is>
      </c>
      <c r="B23" s="6" t="n">
        <v>-1352.2</v>
      </c>
      <c r="C23" s="7" t="n">
        <v>-698</v>
      </c>
    </row>
    <row r="24">
      <c r="A24" s="4" t="inlineStr">
        <is>
          <t>Borrowings | Over 5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rporate bonds, bank loans and overdrafts</t>
        </is>
      </c>
      <c r="B26" s="7" t="n">
        <v>-1940</v>
      </c>
      <c r="C26" s="6" t="n">
        <v>-2546.3</v>
      </c>
    </row>
    <row r="27">
      <c r="A27" s="4" t="inlineStr">
        <is>
          <t>Bank overdrafts | Within one year</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Future anticipated cash flows</t>
        </is>
      </c>
      <c r="B29" s="5" t="n">
        <v>-285.7</v>
      </c>
      <c r="C29" s="5" t="n">
        <v>-3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odwill and acquisitions (Detail) - GBP (£) £ in Millions</t>
        </is>
      </c>
      <c r="B1" s="2" t="inlineStr">
        <is>
          <t>6 Months Ended</t>
        </is>
      </c>
    </row>
    <row r="2">
      <c r="B2" s="2" t="inlineStr">
        <is>
          <t>Jun. 30, 2022</t>
        </is>
      </c>
      <c r="C2" s="2" t="inlineStr">
        <is>
          <t>Jun. 30, 2021</t>
        </is>
      </c>
    </row>
    <row r="3">
      <c r="A3" s="3" t="inlineStr">
        <is>
          <t>Goodwill and acquisitions [Abstract]</t>
        </is>
      </c>
      <c r="B3" s="4" t="inlineStr">
        <is>
          <t xml:space="preserve"> </t>
        </is>
      </c>
      <c r="C3" s="4" t="inlineStr">
        <is>
          <t xml:space="preserve"> </t>
        </is>
      </c>
    </row>
    <row r="4">
      <c r="A4" s="4" t="inlineStr">
        <is>
          <t>(Decrease) increase in Goodwill by subsidiary undertaking</t>
        </is>
      </c>
      <c r="B4" s="5" t="n">
        <v>625.2</v>
      </c>
      <c r="C4" s="5" t="n">
        <v>-6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within one year (Detail) - GBP (£) £ in Millions</t>
        </is>
      </c>
      <c r="B1" s="2" t="inlineStr">
        <is>
          <t>Jun. 30, 2022</t>
        </is>
      </c>
      <c r="C1" s="2" t="inlineStr">
        <is>
          <t>Dec. 31, 2021</t>
        </is>
      </c>
    </row>
    <row r="2">
      <c r="A2" s="3" t="inlineStr">
        <is>
          <t>Trade and receivables [Abstract]</t>
        </is>
      </c>
      <c r="B2" s="4" t="inlineStr">
        <is>
          <t xml:space="preserve"> </t>
        </is>
      </c>
      <c r="C2" s="4" t="inlineStr">
        <is>
          <t xml:space="preserve"> </t>
        </is>
      </c>
    </row>
    <row r="3">
      <c r="A3" s="4" t="inlineStr">
        <is>
          <t>Trade receivables (net of loss allowance)</t>
        </is>
      </c>
      <c r="B3" s="5" t="n">
        <v>6491.7</v>
      </c>
      <c r="C3" s="5" t="n">
        <v>6600.5</v>
      </c>
    </row>
    <row r="4">
      <c r="A4" s="4" t="inlineStr">
        <is>
          <t>Work in progress</t>
        </is>
      </c>
      <c r="B4" s="6" t="n">
        <v>343.8</v>
      </c>
      <c r="C4" s="7" t="n">
        <v>254</v>
      </c>
    </row>
    <row r="5">
      <c r="A5" s="4" t="inlineStr">
        <is>
          <t>VAT and sales taxes recoverable</t>
        </is>
      </c>
      <c r="B5" s="6" t="n">
        <v>398.8</v>
      </c>
      <c r="C5" s="6" t="n">
        <v>350.3</v>
      </c>
    </row>
    <row r="6">
      <c r="A6" s="4" t="inlineStr">
        <is>
          <t>Prepayments</t>
        </is>
      </c>
      <c r="B6" s="7" t="n">
        <v>295</v>
      </c>
      <c r="C6" s="6" t="n">
        <v>215.3</v>
      </c>
    </row>
    <row r="7">
      <c r="A7" s="4" t="inlineStr">
        <is>
          <t>Accrued income</t>
        </is>
      </c>
      <c r="B7" s="6" t="n">
        <v>3516.4</v>
      </c>
      <c r="C7" s="6" t="n">
        <v>3435.7</v>
      </c>
    </row>
    <row r="8">
      <c r="A8" s="4" t="inlineStr">
        <is>
          <t>Fair value of derivatives</t>
        </is>
      </c>
      <c r="B8" s="6" t="n">
        <v>2.2</v>
      </c>
      <c r="C8" s="6" t="n">
        <v>2.5</v>
      </c>
    </row>
    <row r="9">
      <c r="A9" s="4" t="inlineStr">
        <is>
          <t>Other debtors</t>
        </is>
      </c>
      <c r="B9" s="6" t="n">
        <v>668.2</v>
      </c>
      <c r="C9" s="7" t="n">
        <v>504</v>
      </c>
    </row>
    <row r="10">
      <c r="A10" s="4" t="inlineStr">
        <is>
          <t>Trade and other receivables</t>
        </is>
      </c>
      <c r="B10" s="5" t="n">
        <v>11716.1</v>
      </c>
      <c r="C10" s="5" t="n">
        <v>113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after more than one year (Detail) - GBP (£) £ in Millions</t>
        </is>
      </c>
      <c r="B1" s="2" t="inlineStr">
        <is>
          <t>Jun. 30, 2022</t>
        </is>
      </c>
      <c r="C1" s="2" t="inlineStr">
        <is>
          <t>Dec. 31, 2021</t>
        </is>
      </c>
    </row>
    <row r="2">
      <c r="A2" s="3" t="inlineStr">
        <is>
          <t>Trade and receivables [Abstract]</t>
        </is>
      </c>
      <c r="B2" s="4" t="inlineStr">
        <is>
          <t xml:space="preserve"> </t>
        </is>
      </c>
      <c r="C2" s="4" t="inlineStr">
        <is>
          <t xml:space="preserve"> </t>
        </is>
      </c>
    </row>
    <row r="3">
      <c r="A3" s="4" t="inlineStr">
        <is>
          <t>Fair value of derivatives</t>
        </is>
      </c>
      <c r="B3" s="9" t="n">
        <v>0</v>
      </c>
      <c r="C3" s="5" t="n">
        <v>0.5</v>
      </c>
    </row>
    <row r="4">
      <c r="A4" s="4" t="inlineStr">
        <is>
          <t>Prepayments and other debtors</t>
        </is>
      </c>
      <c r="B4" s="6" t="n">
        <v>198.2</v>
      </c>
      <c r="C4" s="6" t="n">
        <v>152.1</v>
      </c>
    </row>
    <row r="5">
      <c r="A5" s="4" t="inlineStr">
        <is>
          <t>Trade and other receivables</t>
        </is>
      </c>
      <c r="B5" s="5" t="n">
        <v>198.2</v>
      </c>
      <c r="C5" s="5" t="n">
        <v>1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nd other receivables - Additional information (Detail) - GBP (£) £ in Millions</t>
        </is>
      </c>
      <c r="B1" s="2" t="inlineStr">
        <is>
          <t>6 Months Ended</t>
        </is>
      </c>
    </row>
    <row r="2">
      <c r="B2" s="2" t="inlineStr">
        <is>
          <t>Jun. 30, 2022</t>
        </is>
      </c>
      <c r="C2" s="2" t="inlineStr">
        <is>
          <t>Jun. 30, 2021</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llowance for bad and doubtful debts as a percentage of gross trade accounts receivables</t>
        </is>
      </c>
      <c r="B4" s="11" t="n">
        <v>0.011</v>
      </c>
      <c r="C4" s="4" t="inlineStr">
        <is>
          <t xml:space="preserve"> </t>
        </is>
      </c>
      <c r="D4" s="11" t="n">
        <v>0.011</v>
      </c>
    </row>
    <row r="5">
      <c r="A5" s="4" t="inlineStr">
        <is>
          <t>Surplus in pension plan</t>
        </is>
      </c>
      <c r="B5" s="9" t="n">
        <v>33</v>
      </c>
      <c r="C5" s="4" t="inlineStr">
        <is>
          <t xml:space="preserve"> </t>
        </is>
      </c>
      <c r="D5" s="4" t="inlineStr">
        <is>
          <t xml:space="preserve"> </t>
        </is>
      </c>
    </row>
    <row r="6">
      <c r="A6" s="4" t="inlineStr">
        <is>
          <t>Trade receivabl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Bad debt expenses</t>
        </is>
      </c>
      <c r="B8" s="5" t="n">
        <v>11.5</v>
      </c>
      <c r="C8" s="5" t="n">
        <v>10.6</v>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within one year (Detail) - GBP (£) £ in Millions</t>
        </is>
      </c>
      <c r="B1" s="2" t="inlineStr">
        <is>
          <t>Jun. 30,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5" t="n">
        <v>9674.4</v>
      </c>
      <c r="C3" s="5" t="n">
        <v>10596.9</v>
      </c>
    </row>
    <row r="4">
      <c r="A4" s="4" t="inlineStr">
        <is>
          <t>Deferred income</t>
        </is>
      </c>
      <c r="B4" s="6" t="n">
        <v>1457.2</v>
      </c>
      <c r="C4" s="7" t="n">
        <v>1334</v>
      </c>
    </row>
    <row r="5">
      <c r="A5" s="4" t="inlineStr">
        <is>
          <t>Payments due to vendors (earnout agreements)</t>
        </is>
      </c>
      <c r="B5" s="7" t="n">
        <v>40</v>
      </c>
      <c r="C5" s="6" t="n">
        <v>85.59999999999999</v>
      </c>
    </row>
    <row r="6">
      <c r="A6" s="4" t="inlineStr">
        <is>
          <t>Liabilities in respect of put option agreements with vendors</t>
        </is>
      </c>
      <c r="B6" s="6" t="n">
        <v>68.3</v>
      </c>
      <c r="C6" s="6" t="n">
        <v>58.4</v>
      </c>
    </row>
    <row r="7">
      <c r="A7" s="4" t="inlineStr">
        <is>
          <t>Fair value of derivatives</t>
        </is>
      </c>
      <c r="B7" s="6" t="n">
        <v>3.9</v>
      </c>
      <c r="C7" s="6" t="n">
        <v>6.4</v>
      </c>
    </row>
    <row r="8">
      <c r="A8" s="4" t="inlineStr">
        <is>
          <t>Share repurchases - close period commitments</t>
        </is>
      </c>
      <c r="B8" s="7" t="n">
        <v>0</v>
      </c>
      <c r="C8" s="6" t="n">
        <v>211.7</v>
      </c>
    </row>
    <row r="9">
      <c r="A9" s="4" t="inlineStr">
        <is>
          <t>Other creditors and accruals</t>
        </is>
      </c>
      <c r="B9" s="6" t="n">
        <v>2691.1</v>
      </c>
      <c r="C9" s="6" t="n">
        <v>2959.3</v>
      </c>
    </row>
    <row r="10">
      <c r="A10" s="4" t="inlineStr">
        <is>
          <t>Total</t>
        </is>
      </c>
      <c r="B10" s="5" t="n">
        <v>13934.9</v>
      </c>
      <c r="C10" s="5" t="n">
        <v>152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after more than one year (Detail) - GBP (£) £ in Millions</t>
        </is>
      </c>
      <c r="B1" s="2" t="inlineStr">
        <is>
          <t>Jun. 30, 2022</t>
        </is>
      </c>
      <c r="C1" s="2" t="inlineStr">
        <is>
          <t>Dec. 31, 2021</t>
        </is>
      </c>
    </row>
    <row r="2">
      <c r="A2" s="3" t="inlineStr">
        <is>
          <t>Trade and other non-current payables [abstract]</t>
        </is>
      </c>
      <c r="B2" s="4" t="inlineStr">
        <is>
          <t xml:space="preserve"> </t>
        </is>
      </c>
      <c r="C2" s="4" t="inlineStr">
        <is>
          <t xml:space="preserve"> </t>
        </is>
      </c>
    </row>
    <row r="3">
      <c r="A3" s="4" t="inlineStr">
        <is>
          <t>Payments due to vendors (earnout agreements)</t>
        </is>
      </c>
      <c r="B3" s="5" t="n">
        <v>133.1</v>
      </c>
      <c r="C3" s="5" t="n">
        <v>111.1</v>
      </c>
    </row>
    <row r="4">
      <c r="A4" s="4" t="inlineStr">
        <is>
          <t>Liabilities in respect of put option agreements with vendors</t>
        </is>
      </c>
      <c r="B4" s="6" t="n">
        <v>329.5</v>
      </c>
      <c r="C4" s="6" t="n">
        <v>333.1</v>
      </c>
    </row>
    <row r="5">
      <c r="A5" s="4" t="inlineStr">
        <is>
          <t>Fair value of derivatives</t>
        </is>
      </c>
      <c r="B5" s="6" t="n">
        <v>64.2</v>
      </c>
      <c r="C5" s="6" t="n">
        <v>47.2</v>
      </c>
    </row>
    <row r="6">
      <c r="A6" s="4" t="inlineStr">
        <is>
          <t>Other creditors and accruals</t>
        </is>
      </c>
      <c r="B6" s="6" t="n">
        <v>113.9</v>
      </c>
      <c r="C6" s="6" t="n">
        <v>128.5</v>
      </c>
    </row>
    <row r="7">
      <c r="A7" s="4" t="inlineStr">
        <is>
          <t>Trade and other payables</t>
        </is>
      </c>
      <c r="B7" s="5" t="n">
        <v>640.7</v>
      </c>
      <c r="C7" s="5" t="n">
        <v>6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Payments due to vendors (Detail) - GBP (£) £ in Millions</t>
        </is>
      </c>
      <c r="B1" s="2" t="inlineStr">
        <is>
          <t>Jun. 30,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Within one year</t>
        </is>
      </c>
      <c r="B3" s="9" t="n">
        <v>40</v>
      </c>
      <c r="C3" s="5" t="n">
        <v>85.59999999999999</v>
      </c>
    </row>
    <row r="4">
      <c r="A4" s="4" t="inlineStr">
        <is>
          <t>Payments due to vendors, Non-current</t>
        </is>
      </c>
      <c r="B4" s="6" t="n">
        <v>133.1</v>
      </c>
      <c r="C4" s="6" t="n">
        <v>111.1</v>
      </c>
    </row>
    <row r="5">
      <c r="A5" s="4" t="inlineStr">
        <is>
          <t>Payments due to vendors</t>
        </is>
      </c>
      <c r="B5" s="6" t="n">
        <v>173.1</v>
      </c>
      <c r="C5" s="6" t="n">
        <v>196.7</v>
      </c>
    </row>
    <row r="6">
      <c r="A6" s="4" t="inlineStr">
        <is>
          <t>Within one yea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Within one year</t>
        </is>
      </c>
      <c r="B8" s="7" t="n">
        <v>40</v>
      </c>
      <c r="C8" s="6" t="n">
        <v>85.59999999999999</v>
      </c>
    </row>
    <row r="9">
      <c r="A9" s="4" t="inlineStr">
        <is>
          <t>Between 1 and 2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Payments due to vendors, Non-current</t>
        </is>
      </c>
      <c r="B11" s="6" t="n">
        <v>46.2</v>
      </c>
      <c r="C11" s="7" t="n">
        <v>24</v>
      </c>
    </row>
    <row r="12">
      <c r="A12" s="4" t="inlineStr">
        <is>
          <t>Between 2 and 3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Payments due to vendors, Non-current</t>
        </is>
      </c>
      <c r="B14" s="6" t="n">
        <v>48.2</v>
      </c>
      <c r="C14" s="6" t="n">
        <v>35.7</v>
      </c>
    </row>
    <row r="15">
      <c r="A15" s="4" t="inlineStr">
        <is>
          <t>Between 3 and 4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Payments due to vendors, Non-current</t>
        </is>
      </c>
      <c r="B17" s="6" t="n">
        <v>17.5</v>
      </c>
      <c r="C17" s="6" t="n">
        <v>51.4</v>
      </c>
    </row>
    <row r="18">
      <c r="A18" s="4" t="inlineStr">
        <is>
          <t>Between 4 and 5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Payments due to vendors, Non-current</t>
        </is>
      </c>
      <c r="B20" s="6" t="n">
        <v>10.8</v>
      </c>
      <c r="C20" s="7" t="n">
        <v>0</v>
      </c>
    </row>
    <row r="21">
      <c r="A21" s="4" t="inlineStr">
        <is>
          <t>Over 5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Payments due to vendors, Non-current</t>
        </is>
      </c>
      <c r="B23" s="5" t="n">
        <v>10.4</v>
      </c>
      <c r="C23"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 Amounts falling due after more than one year - Summary of deferred and Earnout related obligations (Detail) £ in Millions</t>
        </is>
      </c>
      <c r="B1" s="2" t="inlineStr">
        <is>
          <t>Jun. 30, 2022 GBP (£)</t>
        </is>
      </c>
    </row>
    <row r="2">
      <c r="A2" s="3" t="inlineStr">
        <is>
          <t>Trade and other non-current payables [abstract]</t>
        </is>
      </c>
      <c r="B2" s="4" t="inlineStr">
        <is>
          <t xml:space="preserve"> </t>
        </is>
      </c>
    </row>
    <row r="3">
      <c r="A3" s="4" t="inlineStr">
        <is>
          <t>At the beginning of the period</t>
        </is>
      </c>
      <c r="B3" s="5" t="n">
        <v>196.7</v>
      </c>
    </row>
    <row r="4">
      <c r="A4" s="4" t="inlineStr">
        <is>
          <t>At the end of the period</t>
        </is>
      </c>
      <c r="B4" s="5" t="n">
        <v>1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cash flows - Proceeds from borrowings (Details) - GBP (£) £ in Millions</t>
        </is>
      </c>
      <c r="B1" s="2" t="inlineStr">
        <is>
          <t>6 Months Ended</t>
        </is>
      </c>
    </row>
    <row r="2">
      <c r="B2" s="2" t="inlineStr">
        <is>
          <t>Jun. 30, 2022</t>
        </is>
      </c>
      <c r="C2" s="2" t="inlineStr">
        <is>
          <t>Jun. 30, 2021</t>
        </is>
      </c>
    </row>
    <row r="3">
      <c r="A3" s="3" t="inlineStr">
        <is>
          <t>Analysis of cash flows [Abstract]</t>
        </is>
      </c>
      <c r="B3" s="4" t="inlineStr">
        <is>
          <t xml:space="preserve"> </t>
        </is>
      </c>
      <c r="C3" s="4" t="inlineStr">
        <is>
          <t xml:space="preserve"> </t>
        </is>
      </c>
    </row>
    <row r="4">
      <c r="A4" s="4" t="inlineStr">
        <is>
          <t>Increase in drawings on bank loans</t>
        </is>
      </c>
      <c r="B4" s="5" t="n">
        <v>247.2</v>
      </c>
      <c r="C4"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GBP (£) £ in Millions</t>
        </is>
      </c>
      <c r="B1" s="2" t="inlineStr">
        <is>
          <t>6 Months Ended</t>
        </is>
      </c>
    </row>
    <row r="2">
      <c r="B2" s="2" t="inlineStr">
        <is>
          <t>Jun. 30, 2022</t>
        </is>
      </c>
      <c r="C2" s="2" t="inlineStr">
        <is>
          <t>Jun. 30, 2021</t>
        </is>
      </c>
    </row>
    <row r="3">
      <c r="A3" s="4" t="inlineStr">
        <is>
          <t>USA | Associates | Compa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venue from sale of goods, related party transactions</t>
        </is>
      </c>
      <c r="B5" s="5" t="n">
        <v>39.9</v>
      </c>
      <c r="C5" s="5" t="n">
        <v>9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 outstanding (Detail) - Associates - GBP (£) £ in Millions</t>
        </is>
      </c>
      <c r="B1" s="2" t="inlineStr">
        <is>
          <t>Jun. 30, 2022</t>
        </is>
      </c>
      <c r="C1" s="2" t="inlineStr">
        <is>
          <t>Dec. 31, 2021</t>
        </is>
      </c>
    </row>
    <row r="2">
      <c r="A2" s="3" t="inlineStr">
        <is>
          <t>Amounts owed by related parties</t>
        </is>
      </c>
      <c r="B2" s="4" t="inlineStr">
        <is>
          <t xml:space="preserve"> </t>
        </is>
      </c>
      <c r="C2" s="4" t="inlineStr">
        <is>
          <t xml:space="preserve"> </t>
        </is>
      </c>
    </row>
    <row r="3">
      <c r="A3" s="4" t="inlineStr">
        <is>
          <t>Amounts owed by related parties</t>
        </is>
      </c>
      <c r="B3" s="5" t="n">
        <v>70.7</v>
      </c>
      <c r="C3" s="9" t="n">
        <v>76</v>
      </c>
    </row>
    <row r="4">
      <c r="A4" s="3" t="inlineStr">
        <is>
          <t>Amounts owed to related parties</t>
        </is>
      </c>
      <c r="B4" s="4" t="inlineStr">
        <is>
          <t xml:space="preserve"> </t>
        </is>
      </c>
      <c r="C4" s="4" t="inlineStr">
        <is>
          <t xml:space="preserve"> </t>
        </is>
      </c>
    </row>
    <row r="5">
      <c r="A5" s="4" t="inlineStr">
        <is>
          <t>Amounts owed to related parties</t>
        </is>
      </c>
      <c r="B5" s="6" t="n">
        <v>-72.8</v>
      </c>
      <c r="C5" s="6" t="n">
        <v>-57.6</v>
      </c>
    </row>
    <row r="6">
      <c r="A6" s="4" t="inlineStr">
        <is>
          <t>Kantar</t>
        </is>
      </c>
      <c r="B6" s="4" t="inlineStr">
        <is>
          <t xml:space="preserve"> </t>
        </is>
      </c>
      <c r="C6" s="4" t="inlineStr">
        <is>
          <t xml:space="preserve"> </t>
        </is>
      </c>
    </row>
    <row r="7">
      <c r="A7" s="3" t="inlineStr">
        <is>
          <t>Amounts owed by related parties</t>
        </is>
      </c>
      <c r="B7" s="4" t="inlineStr">
        <is>
          <t xml:space="preserve"> </t>
        </is>
      </c>
      <c r="C7" s="4" t="inlineStr">
        <is>
          <t xml:space="preserve"> </t>
        </is>
      </c>
    </row>
    <row r="8">
      <c r="A8" s="4" t="inlineStr">
        <is>
          <t>Amounts owed by related parties</t>
        </is>
      </c>
      <c r="B8" s="6" t="n">
        <v>27.9</v>
      </c>
      <c r="C8" s="6" t="n">
        <v>30.3</v>
      </c>
    </row>
    <row r="9">
      <c r="A9" s="3" t="inlineStr">
        <is>
          <t>Amounts owed to related parties</t>
        </is>
      </c>
      <c r="B9" s="4" t="inlineStr">
        <is>
          <t xml:space="preserve"> </t>
        </is>
      </c>
      <c r="C9" s="4" t="inlineStr">
        <is>
          <t xml:space="preserve"> </t>
        </is>
      </c>
    </row>
    <row r="10">
      <c r="A10" s="4" t="inlineStr">
        <is>
          <t>Amounts owed to related parties</t>
        </is>
      </c>
      <c r="B10" s="6" t="n">
        <v>-6.3</v>
      </c>
      <c r="C10" s="6" t="n">
        <v>-6.2</v>
      </c>
    </row>
    <row r="11">
      <c r="A11" s="4" t="inlineStr">
        <is>
          <t>Other</t>
        </is>
      </c>
      <c r="B11" s="4" t="inlineStr">
        <is>
          <t xml:space="preserve"> </t>
        </is>
      </c>
      <c r="C11" s="4" t="inlineStr">
        <is>
          <t xml:space="preserve"> </t>
        </is>
      </c>
    </row>
    <row r="12">
      <c r="A12" s="3" t="inlineStr">
        <is>
          <t>Amounts owed by related parties</t>
        </is>
      </c>
      <c r="B12" s="4" t="inlineStr">
        <is>
          <t xml:space="preserve"> </t>
        </is>
      </c>
      <c r="C12" s="4" t="inlineStr">
        <is>
          <t xml:space="preserve"> </t>
        </is>
      </c>
    </row>
    <row r="13">
      <c r="A13" s="4" t="inlineStr">
        <is>
          <t>Amounts owed by related parties</t>
        </is>
      </c>
      <c r="B13" s="6" t="n">
        <v>42.8</v>
      </c>
      <c r="C13" s="6" t="n">
        <v>45.7</v>
      </c>
    </row>
    <row r="14">
      <c r="A14" s="3" t="inlineStr">
        <is>
          <t>Amounts owed to related parties</t>
        </is>
      </c>
      <c r="B14" s="4" t="inlineStr">
        <is>
          <t xml:space="preserve"> </t>
        </is>
      </c>
      <c r="C14" s="4" t="inlineStr">
        <is>
          <t xml:space="preserve"> </t>
        </is>
      </c>
    </row>
    <row r="15">
      <c r="A15" s="4" t="inlineStr">
        <is>
          <t>Amounts owed to related parties</t>
        </is>
      </c>
      <c r="B15" s="5" t="n">
        <v>-66.5</v>
      </c>
      <c r="C15" s="5" t="n">
        <v>-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ing concern and liquidity risk (Detail)</t>
        </is>
      </c>
      <c r="B1" s="2" t="inlineStr">
        <is>
          <t>6 Months Ended</t>
        </is>
      </c>
      <c r="C1" s="2" t="inlineStr">
        <is>
          <t>12 Months Ended</t>
        </is>
      </c>
    </row>
    <row r="2">
      <c r="B2" s="2" t="inlineStr">
        <is>
          <t>Jun. 30, 2022</t>
        </is>
      </c>
      <c r="C2" s="2" t="inlineStr">
        <is>
          <t>Dec. 31, 2023</t>
        </is>
      </c>
    </row>
    <row r="3">
      <c r="A3" s="4" t="inlineStr">
        <is>
          <t>Forecast</t>
        </is>
      </c>
      <c r="B3" s="4" t="inlineStr">
        <is>
          <t xml:space="preserve"> </t>
        </is>
      </c>
      <c r="C3" s="4" t="inlineStr">
        <is>
          <t xml:space="preserve"> </t>
        </is>
      </c>
    </row>
    <row r="4">
      <c r="A4" s="3" t="inlineStr">
        <is>
          <t>Liquidity [Line Items]</t>
        </is>
      </c>
      <c r="B4" s="4" t="inlineStr">
        <is>
          <t xml:space="preserve"> </t>
        </is>
      </c>
      <c r="C4" s="4" t="inlineStr">
        <is>
          <t xml:space="preserve"> </t>
        </is>
      </c>
    </row>
    <row r="5">
      <c r="A5" s="4" t="inlineStr">
        <is>
          <t>Percentage weakening of revenue less pass-through costs</t>
        </is>
      </c>
      <c r="B5" s="10" t="n">
        <v>0.12</v>
      </c>
      <c r="C5" s="10" t="n">
        <v>0.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Detail)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Other investments</t>
        </is>
      </c>
      <c r="B3" s="5" t="n">
        <v>372.9</v>
      </c>
      <c r="C3" s="5" t="n">
        <v>318.3</v>
      </c>
    </row>
    <row r="4">
      <c r="A4" s="4" t="inlineStr">
        <is>
          <t>Recurring fair value measurement | Level 1 | Held at fair value through profit or los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Other investments</t>
        </is>
      </c>
      <c r="B6" s="6" t="n">
        <v>0.4</v>
      </c>
      <c r="C6" s="4" t="inlineStr">
        <is>
          <t xml:space="preserve"> </t>
        </is>
      </c>
    </row>
    <row r="7">
      <c r="A7" s="4" t="inlineStr">
        <is>
          <t>Recurring fair value measurement | Level 1 | Held at fair value through other comprehensive incom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Other investments</t>
        </is>
      </c>
      <c r="B9" s="6" t="n">
        <v>19.2</v>
      </c>
      <c r="C9" s="4" t="inlineStr">
        <is>
          <t xml:space="preserve"> </t>
        </is>
      </c>
    </row>
    <row r="10">
      <c r="A10" s="4" t="inlineStr">
        <is>
          <t>Recurring fair value measurement | Level 1 | Derivativ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7" t="n">
        <v>0</v>
      </c>
      <c r="C12" s="4" t="inlineStr">
        <is>
          <t xml:space="preserve"> </t>
        </is>
      </c>
    </row>
    <row r="13">
      <c r="A13" s="4" t="inlineStr">
        <is>
          <t>Recurring fair value measurement | Level 1 | Derivatives | Held at fair value through profit or los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iabilities</t>
        </is>
      </c>
      <c r="B15" s="7" t="n">
        <v>0</v>
      </c>
      <c r="C15" s="4" t="inlineStr">
        <is>
          <t xml:space="preserve"> </t>
        </is>
      </c>
    </row>
    <row r="16">
      <c r="A16" s="4" t="inlineStr">
        <is>
          <t>Recurring fair value measurement | Level 1 | Payments due to vendors (earnout agreements) | Held at fair value through profit or los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t>
        </is>
      </c>
      <c r="B18" s="7" t="n">
        <v>0</v>
      </c>
      <c r="C18" s="4" t="inlineStr">
        <is>
          <t xml:space="preserve"> </t>
        </is>
      </c>
    </row>
    <row r="19">
      <c r="A19" s="4" t="inlineStr">
        <is>
          <t>Recurring fair value measurement | Level 1 | Liabilities in respect of put options | Held at fair value through profit or los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t>
        </is>
      </c>
      <c r="B21" s="7" t="n">
        <v>0</v>
      </c>
      <c r="C21" s="4" t="inlineStr">
        <is>
          <t xml:space="preserve"> </t>
        </is>
      </c>
    </row>
    <row r="22">
      <c r="A22" s="4" t="inlineStr">
        <is>
          <t>Recurring fair value measurement | Level 1 | Derivatives | Held at fair value through profit or los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7" t="n">
        <v>0</v>
      </c>
      <c r="C24" s="4" t="inlineStr">
        <is>
          <t xml:space="preserve"> </t>
        </is>
      </c>
    </row>
    <row r="25">
      <c r="A25" s="4" t="inlineStr">
        <is>
          <t>Recurring fair value measurement | Level 2 | Held at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Other investments</t>
        </is>
      </c>
      <c r="B27" s="7" t="n">
        <v>0</v>
      </c>
      <c r="C27" s="4" t="inlineStr">
        <is>
          <t xml:space="preserve"> </t>
        </is>
      </c>
    </row>
    <row r="28">
      <c r="A28" s="4" t="inlineStr">
        <is>
          <t>Recurring fair value measurement | Level 2 | Held at fair value through other comprehensive incom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Other investments</t>
        </is>
      </c>
      <c r="B30" s="7" t="n">
        <v>0</v>
      </c>
      <c r="C30" s="4" t="inlineStr">
        <is>
          <t xml:space="preserve"> </t>
        </is>
      </c>
    </row>
    <row r="31">
      <c r="A31" s="4" t="inlineStr">
        <is>
          <t>Recurring fair value measurement | Level 2 | Derivativ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iabilities</t>
        </is>
      </c>
      <c r="B33" s="6" t="n">
        <v>-64.2</v>
      </c>
      <c r="C33" s="4" t="inlineStr">
        <is>
          <t xml:space="preserve"> </t>
        </is>
      </c>
    </row>
    <row r="34">
      <c r="A34" s="4" t="inlineStr">
        <is>
          <t>Recurring fair value measurement | Level 2 | Derivatives | Held at fair value through profit or los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Liabilities</t>
        </is>
      </c>
      <c r="B36" s="6" t="n">
        <v>-3.9</v>
      </c>
      <c r="C36" s="4" t="inlineStr">
        <is>
          <t xml:space="preserve"> </t>
        </is>
      </c>
    </row>
    <row r="37">
      <c r="A37" s="4" t="inlineStr">
        <is>
          <t>Recurring fair value measurement | Level 2 | Payments due to vendors (earnout agreements) | Held at fair value through profit or los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iabilities</t>
        </is>
      </c>
      <c r="B39" s="7" t="n">
        <v>0</v>
      </c>
      <c r="C39" s="4" t="inlineStr">
        <is>
          <t xml:space="preserve"> </t>
        </is>
      </c>
    </row>
    <row r="40">
      <c r="A40" s="4" t="inlineStr">
        <is>
          <t>Recurring fair value measurement | Level 2 | Liabilities in respect of put options | Held at fair value through profit or los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Liabilities</t>
        </is>
      </c>
      <c r="B42" s="7" t="n">
        <v>0</v>
      </c>
      <c r="C42" s="4" t="inlineStr">
        <is>
          <t xml:space="preserve"> </t>
        </is>
      </c>
    </row>
    <row r="43">
      <c r="A43" s="4" t="inlineStr">
        <is>
          <t>Recurring fair value measurement | Level 2 | Derivatives | Held at fair value through profit or los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Assets</t>
        </is>
      </c>
      <c r="B45" s="6" t="n">
        <v>2.2</v>
      </c>
      <c r="C45" s="4" t="inlineStr">
        <is>
          <t xml:space="preserve"> </t>
        </is>
      </c>
    </row>
    <row r="46">
      <c r="A46" s="4" t="inlineStr">
        <is>
          <t>Recurring fair value measurement | Level 3 | Held at fair value through profit or los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Other investments</t>
        </is>
      </c>
      <c r="B48" s="6" t="n">
        <v>241.1</v>
      </c>
      <c r="C48" s="4" t="inlineStr">
        <is>
          <t xml:space="preserve"> </t>
        </is>
      </c>
    </row>
    <row r="49">
      <c r="A49" s="4" t="inlineStr">
        <is>
          <t>Recurring fair value measurement | Level 3 | Held at fair value through other comprehensive income</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Other investments</t>
        </is>
      </c>
      <c r="B51" s="6" t="n">
        <v>112.2</v>
      </c>
      <c r="C51" s="4" t="inlineStr">
        <is>
          <t xml:space="preserve"> </t>
        </is>
      </c>
    </row>
    <row r="52">
      <c r="A52" s="4" t="inlineStr">
        <is>
          <t>Recurring fair value measurement | Level 3 | Derivativ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Liabilities</t>
        </is>
      </c>
      <c r="B54" s="7" t="n">
        <v>0</v>
      </c>
      <c r="C54" s="4" t="inlineStr">
        <is>
          <t xml:space="preserve"> </t>
        </is>
      </c>
    </row>
    <row r="55">
      <c r="A55" s="4" t="inlineStr">
        <is>
          <t>Recurring fair value measurement | Level 3 | Derivatives | Held at fair value through profit or los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Liabilities</t>
        </is>
      </c>
      <c r="B57" s="7" t="n">
        <v>0</v>
      </c>
      <c r="C57" s="4" t="inlineStr">
        <is>
          <t xml:space="preserve"> </t>
        </is>
      </c>
    </row>
    <row r="58">
      <c r="A58" s="4" t="inlineStr">
        <is>
          <t>Recurring fair value measurement | Level 3 | Payments due to vendors (earnout agreements) | Held at fair value through profit or los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Liabilities</t>
        </is>
      </c>
      <c r="B60" s="6" t="n">
        <v>-173.1</v>
      </c>
      <c r="C60" s="4" t="inlineStr">
        <is>
          <t xml:space="preserve"> </t>
        </is>
      </c>
    </row>
    <row r="61">
      <c r="A61" s="4" t="inlineStr">
        <is>
          <t>Recurring fair value measurement | Level 3 | Liabilities in respect of put options | Held at fair value through profit or los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Liabilities</t>
        </is>
      </c>
      <c r="B63" s="6" t="n">
        <v>-397.8</v>
      </c>
      <c r="C63" s="4" t="inlineStr">
        <is>
          <t xml:space="preserve"> </t>
        </is>
      </c>
    </row>
    <row r="64">
      <c r="A64" s="4" t="inlineStr">
        <is>
          <t>Recurring fair value measurement | Level 3 | Derivatives | Held at fair value through profit or los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ssets</t>
        </is>
      </c>
      <c r="B66" s="9" t="n">
        <v>0</v>
      </c>
      <c r="C6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 Level 3 (Detail) - Level 3 £ in Millions</t>
        </is>
      </c>
      <c r="B1" s="2" t="inlineStr">
        <is>
          <t>6 Months Ended</t>
        </is>
      </c>
    </row>
    <row r="2">
      <c r="B2" s="2" t="inlineStr">
        <is>
          <t>Jun. 30, 2022 GBP (£)</t>
        </is>
      </c>
    </row>
    <row r="3">
      <c r="A3" s="3" t="inlineStr">
        <is>
          <t>Changes in fair value measurement, assets [abstract]</t>
        </is>
      </c>
      <c r="B3" s="4" t="inlineStr">
        <is>
          <t xml:space="preserve"> </t>
        </is>
      </c>
    </row>
    <row r="4">
      <c r="A4" s="4" t="inlineStr">
        <is>
          <t>Beginning balance</t>
        </is>
      </c>
      <c r="B4" s="9" t="n">
        <v>290</v>
      </c>
    </row>
    <row r="5">
      <c r="A5" s="4" t="inlineStr">
        <is>
          <t>(Losses)/gains recognised in the income statement</t>
        </is>
      </c>
      <c r="B5" s="7" t="n">
        <v>9</v>
      </c>
    </row>
    <row r="6">
      <c r="A6" s="4" t="inlineStr">
        <is>
          <t>Gains recognised in other comprehensive income</t>
        </is>
      </c>
      <c r="B6" s="6" t="n">
        <v>3.6</v>
      </c>
    </row>
    <row r="7">
      <c r="A7" s="4" t="inlineStr">
        <is>
          <t>Additions</t>
        </is>
      </c>
      <c r="B7" s="6" t="n">
        <v>66.7</v>
      </c>
    </row>
    <row r="8">
      <c r="A8" s="4" t="inlineStr">
        <is>
          <t>Disposals</t>
        </is>
      </c>
      <c r="B8" s="7" t="n">
        <v>-16</v>
      </c>
    </row>
    <row r="9">
      <c r="A9" s="4" t="inlineStr">
        <is>
          <t>Cancellations</t>
        </is>
      </c>
      <c r="B9" s="7" t="n">
        <v>0</v>
      </c>
    </row>
    <row r="10">
      <c r="A10" s="4" t="inlineStr">
        <is>
          <t>Settlements</t>
        </is>
      </c>
      <c r="B10" s="7" t="n">
        <v>0</v>
      </c>
    </row>
    <row r="11">
      <c r="A11" s="4" t="inlineStr">
        <is>
          <t>Exchange adjustments</t>
        </is>
      </c>
      <c r="B11" s="7" t="n">
        <v>0</v>
      </c>
    </row>
    <row r="12">
      <c r="A12" s="4" t="inlineStr">
        <is>
          <t>Ending balance</t>
        </is>
      </c>
      <c r="B12" s="6" t="n">
        <v>353.3</v>
      </c>
    </row>
    <row r="13">
      <c r="A13" s="4" t="inlineStr">
        <is>
          <t>Payments due to vendors (earnout agreements)</t>
        </is>
      </c>
      <c r="B13" s="4" t="inlineStr">
        <is>
          <t xml:space="preserve"> </t>
        </is>
      </c>
    </row>
    <row r="14">
      <c r="A14" s="3" t="inlineStr">
        <is>
          <t>Reconciliation of changes in fair value measurement, liabilities [abstract]</t>
        </is>
      </c>
      <c r="B14" s="4" t="inlineStr">
        <is>
          <t xml:space="preserve"> </t>
        </is>
      </c>
    </row>
    <row r="15">
      <c r="A15" s="4" t="inlineStr">
        <is>
          <t>Beginning balance</t>
        </is>
      </c>
      <c r="B15" s="6" t="n">
        <v>-196.7</v>
      </c>
    </row>
    <row r="16">
      <c r="A16" s="4" t="inlineStr">
        <is>
          <t>(Losses)/gains recognised in the income statement</t>
        </is>
      </c>
      <c r="B16" s="6" t="n">
        <v>-1.1</v>
      </c>
    </row>
    <row r="17">
      <c r="A17" s="4" t="inlineStr">
        <is>
          <t>Gains recognised in other comprehensive income</t>
        </is>
      </c>
      <c r="B17" s="7" t="n">
        <v>0</v>
      </c>
    </row>
    <row r="18">
      <c r="A18" s="4" t="inlineStr">
        <is>
          <t>Additions</t>
        </is>
      </c>
      <c r="B18" s="6" t="n">
        <v>-22.6</v>
      </c>
    </row>
    <row r="19">
      <c r="A19" s="4" t="inlineStr">
        <is>
          <t>Disposals</t>
        </is>
      </c>
      <c r="B19" s="7" t="n">
        <v>0</v>
      </c>
    </row>
    <row r="20">
      <c r="A20" s="4" t="inlineStr">
        <is>
          <t>Cancellations</t>
        </is>
      </c>
      <c r="B20" s="7" t="n">
        <v>0</v>
      </c>
    </row>
    <row r="21">
      <c r="A21" s="4" t="inlineStr">
        <is>
          <t>Settlements</t>
        </is>
      </c>
      <c r="B21" s="6" t="n">
        <v>63.3</v>
      </c>
    </row>
    <row r="22">
      <c r="A22" s="4" t="inlineStr">
        <is>
          <t>Exchange adjustments</t>
        </is>
      </c>
      <c r="B22" s="7" t="n">
        <v>-16</v>
      </c>
    </row>
    <row r="23">
      <c r="A23" s="4" t="inlineStr">
        <is>
          <t>Ending balance</t>
        </is>
      </c>
      <c r="B23" s="6" t="n">
        <v>-173.1</v>
      </c>
    </row>
    <row r="24">
      <c r="A24" s="4" t="inlineStr">
        <is>
          <t>Liabilities in respect of put options</t>
        </is>
      </c>
      <c r="B24" s="4" t="inlineStr">
        <is>
          <t xml:space="preserve"> </t>
        </is>
      </c>
    </row>
    <row r="25">
      <c r="A25" s="3" t="inlineStr">
        <is>
          <t>Reconciliation of changes in fair value measurement, liabilities [abstract]</t>
        </is>
      </c>
      <c r="B25" s="4" t="inlineStr">
        <is>
          <t xml:space="preserve"> </t>
        </is>
      </c>
    </row>
    <row r="26">
      <c r="A26" s="4" t="inlineStr">
        <is>
          <t>Beginning balance</t>
        </is>
      </c>
      <c r="B26" s="6" t="n">
        <v>-391.5</v>
      </c>
    </row>
    <row r="27">
      <c r="A27" s="4" t="inlineStr">
        <is>
          <t>(Losses)/gains recognised in the income statement</t>
        </is>
      </c>
      <c r="B27" s="6" t="n">
        <v>19.6</v>
      </c>
    </row>
    <row r="28">
      <c r="A28" s="4" t="inlineStr">
        <is>
          <t>Gains recognised in other comprehensive income</t>
        </is>
      </c>
      <c r="B28" s="7" t="n">
        <v>0</v>
      </c>
    </row>
    <row r="29">
      <c r="A29" s="4" t="inlineStr">
        <is>
          <t>Additions</t>
        </is>
      </c>
      <c r="B29" s="7" t="n">
        <v>0</v>
      </c>
    </row>
    <row r="30">
      <c r="A30" s="4" t="inlineStr">
        <is>
          <t>Disposals</t>
        </is>
      </c>
      <c r="B30" s="7" t="n">
        <v>0</v>
      </c>
    </row>
    <row r="31">
      <c r="A31" s="4" t="inlineStr">
        <is>
          <t>Cancellations</t>
        </is>
      </c>
      <c r="B31" s="7" t="n">
        <v>5</v>
      </c>
    </row>
    <row r="32">
      <c r="A32" s="4" t="inlineStr">
        <is>
          <t>Settlements</t>
        </is>
      </c>
      <c r="B32" s="6" t="n">
        <v>5.8</v>
      </c>
    </row>
    <row r="33">
      <c r="A33" s="4" t="inlineStr">
        <is>
          <t>Exchange adjustments</t>
        </is>
      </c>
      <c r="B33" s="6" t="n">
        <v>-36.7</v>
      </c>
    </row>
    <row r="34">
      <c r="A34" s="4" t="inlineStr">
        <is>
          <t>Ending balance</t>
        </is>
      </c>
      <c r="B34" s="5" t="n">
        <v>-39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 Additional information (Detail) £ in Millions</t>
        </is>
      </c>
      <c r="B1" s="2" t="inlineStr">
        <is>
          <t>Jun. 30, 2022 GBP (£)</t>
        </is>
      </c>
    </row>
    <row r="2">
      <c r="A2" s="3" t="inlineStr">
        <is>
          <t>Disclosure of detailed information about financial instruments [line items]</t>
        </is>
      </c>
      <c r="B2" s="4" t="inlineStr">
        <is>
          <t xml:space="preserve"> </t>
        </is>
      </c>
    </row>
    <row r="3">
      <c r="A3" s="4" t="inlineStr">
        <is>
          <t>Weighted average growth rate</t>
        </is>
      </c>
      <c r="B3" s="11" t="n">
        <v>0.147</v>
      </c>
    </row>
    <row r="4">
      <c r="A4" s="4" t="inlineStr">
        <is>
          <t>Risk adjusted discount rate</t>
        </is>
      </c>
      <c r="B4" s="11" t="n">
        <v>0.077</v>
      </c>
    </row>
    <row r="5">
      <c r="A5" s="4" t="inlineStr">
        <is>
          <t>0.5 percentage point increase or decrease</t>
        </is>
      </c>
      <c r="B5" s="4" t="inlineStr">
        <is>
          <t xml:space="preserve"> </t>
        </is>
      </c>
    </row>
    <row r="6">
      <c r="A6" s="3" t="inlineStr">
        <is>
          <t>Disclosure of detailed information about financial instruments [line items]</t>
        </is>
      </c>
      <c r="B6" s="4" t="inlineStr">
        <is>
          <t xml:space="preserve"> </t>
        </is>
      </c>
    </row>
    <row r="7">
      <c r="A7" s="4" t="inlineStr">
        <is>
          <t>Decrease in combined liabilities due to earn out and put option arrangement</t>
        </is>
      </c>
      <c r="B7" s="5" t="n">
        <v>8.199999999999999</v>
      </c>
    </row>
    <row r="8">
      <c r="A8" s="4" t="inlineStr">
        <is>
          <t>Increase in combined liabilities due to earn out and put option arrangement</t>
        </is>
      </c>
      <c r="B8" s="6" t="n">
        <v>8.4</v>
      </c>
    </row>
    <row r="9">
      <c r="A9" s="4" t="inlineStr">
        <is>
          <t>One percentage point increase or decrease</t>
        </is>
      </c>
      <c r="B9" s="4" t="inlineStr">
        <is>
          <t xml:space="preserve"> </t>
        </is>
      </c>
    </row>
    <row r="10">
      <c r="A10" s="3" t="inlineStr">
        <is>
          <t>Disclosure of detailed information about financial instruments [line items]</t>
        </is>
      </c>
      <c r="B10" s="4" t="inlineStr">
        <is>
          <t xml:space="preserve"> </t>
        </is>
      </c>
    </row>
    <row r="11">
      <c r="A11" s="4" t="inlineStr">
        <is>
          <t>Increase in combined liabilities due to earn out and put option arrangement</t>
        </is>
      </c>
      <c r="B11" s="6" t="n">
        <v>8.699999999999999</v>
      </c>
    </row>
    <row r="12">
      <c r="A12" s="4" t="inlineStr">
        <is>
          <t>Decrease in combined liabilities due to earn out and put option arrangement</t>
        </is>
      </c>
      <c r="B12" s="9"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operating (loss)/profit to headline operating profit - Summary of reconciliation of operating profit to headline operating profit (Detail) - GBP (£) £ in Millions</t>
        </is>
      </c>
      <c r="B1" s="2" t="inlineStr">
        <is>
          <t>6 Months Ended</t>
        </is>
      </c>
    </row>
    <row r="2">
      <c r="B2" s="2" t="inlineStr">
        <is>
          <t>Jun. 30, 2022</t>
        </is>
      </c>
      <c r="C2" s="2" t="inlineStr">
        <is>
          <t>Jun. 30, 2021</t>
        </is>
      </c>
    </row>
    <row r="3">
      <c r="A3" s="3" t="inlineStr">
        <is>
          <t>Reconciliation of operating profit to headline operating profit [Abstract]</t>
        </is>
      </c>
      <c r="B3" s="4" t="inlineStr">
        <is>
          <t xml:space="preserve"> </t>
        </is>
      </c>
      <c r="C3" s="4" t="inlineStr">
        <is>
          <t xml:space="preserve"> </t>
        </is>
      </c>
    </row>
    <row r="4">
      <c r="A4" s="4" t="inlineStr">
        <is>
          <t>Operating profit</t>
        </is>
      </c>
      <c r="B4" s="5" t="n">
        <v>538.7</v>
      </c>
      <c r="C4" s="5" t="n">
        <v>483.6</v>
      </c>
    </row>
    <row r="5">
      <c r="A5" s="4" t="inlineStr">
        <is>
          <t>Amortisation and impairment of acquired intangible assets</t>
        </is>
      </c>
      <c r="B5" s="6" t="n">
        <v>31.5</v>
      </c>
      <c r="C5" s="6" t="n">
        <v>30.1</v>
      </c>
    </row>
    <row r="6">
      <c r="A6" s="4" t="inlineStr">
        <is>
          <t>Losses on disposal of investments and subsidiaries</t>
        </is>
      </c>
      <c r="B6" s="6" t="n">
        <v>48.1</v>
      </c>
      <c r="C6" s="7" t="n">
        <v>1</v>
      </c>
    </row>
    <row r="7">
      <c r="A7" s="4" t="inlineStr">
        <is>
          <t>Gains (losses) on remeasurement of equity interests arising from change in scope of ownership</t>
        </is>
      </c>
      <c r="B7" s="6" t="n">
        <v>60.4</v>
      </c>
      <c r="C7" s="7" t="n">
        <v>0</v>
      </c>
    </row>
    <row r="8">
      <c r="A8" s="4" t="inlineStr">
        <is>
          <t>Litigation settlement</t>
        </is>
      </c>
      <c r="B8" s="7" t="n">
        <v>0</v>
      </c>
      <c r="C8" s="6" t="n">
        <v>21.7</v>
      </c>
    </row>
    <row r="9">
      <c r="A9" s="4" t="inlineStr">
        <is>
          <t>Restructuring and transformation costs</t>
        </is>
      </c>
      <c r="B9" s="6" t="n">
        <v>75.3</v>
      </c>
      <c r="C9" s="6" t="n">
        <v>34.3</v>
      </c>
    </row>
    <row r="10">
      <c r="A10" s="4" t="inlineStr">
        <is>
          <t>Restructuring costs in relation to COVID-19</t>
        </is>
      </c>
      <c r="B10" s="6" t="n">
        <v>5.9</v>
      </c>
      <c r="C10" s="6" t="n">
        <v>19.7</v>
      </c>
    </row>
    <row r="11">
      <c r="A11" s="4" t="inlineStr">
        <is>
          <t>Headline operating profit</t>
        </is>
      </c>
      <c r="B11" s="5" t="n">
        <v>639.1</v>
      </c>
      <c r="C11" s="5" t="n">
        <v>5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6 Months Ended</t>
        </is>
      </c>
    </row>
    <row r="2">
      <c r="B2" s="2" t="inlineStr">
        <is>
          <t>Jun. 30, 2022</t>
        </is>
      </c>
    </row>
    <row r="3">
      <c r="A3" s="3" t="inlineStr">
        <is>
          <t>Basis of accounting [Abstract]</t>
        </is>
      </c>
      <c r="B3" s="4" t="inlineStr">
        <is>
          <t xml:space="preserve"> </t>
        </is>
      </c>
    </row>
    <row r="4">
      <c r="A4" s="4" t="inlineStr">
        <is>
          <t>Basis of accounting</t>
        </is>
      </c>
      <c r="B4" s="4" t="inlineStr">
        <is>
          <t>1. Basis of accounting The unaudited condensed consolidated interim financial statements are prepared under the historical cost convention, except for the revaluation of certain financial instruments as disclosed in our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2. Accounting policies The unaudited condensed consolidated interim financial statements comply with IAS 34 Interim Financial Reporting as issued by the International Accounting Standards Board (IASB) and with the accounting policies of WPP plc and its subsidiaries (the Group), which were set out on pages F-3 to F-11 of the 2021 Annual Report on 20-F. With the exception of the adoption of hedge accounting requirements under IFRS 9 Financial Instruments, which is discussed below, no changes have been made to the Group’s accounting policies in the period ended 30 June 2022. The Group does not consider that the amendments to standards adopted during the period have a significant impact on the financial statements. Impact of the adoption of hedge accounting under IFRS 9 Financial Instruments The Group has adopted the hedge accounting requirements of IFRS 9 Financial Instruments from 1 January 2022. The IFRS 9 hedge accounting requirements are applied prospectively, and all hedge arrangements in place at the point of transition are regarded as continuing hedging relationships under IFRS 9. Accordingly, prior year financial information has not been restated and will continue to be reported under IAS 39. There has been no significant impact on the financial statements as a result of the adoption of IFRS 9 hedge accounting requirements, both at the point of transition and in the period ended 30 June 2022. Restatement After the unaudited condensed consolidated interim financial statements for the period ended 30 June 2021 were issued, the Group determined that the financial statements for the prior periods contained errors relating to historic tax asset and liability adjustments that had accumulated over a number of years in the Group consolidation. As a result, previously reported corporate income tax recoverable, corporate income tax payable and tax charge were incorrect. The cumulative impact resulted in an overstatement of equity as at 1 January 2021 of £116.3 million, which has been corrected by reducing opening retained earnings by £111.5 million and other reserves by £4.8 million. There was no impact on the tax charge in the period ended 30 June 2021. The unaudited condensed consolidated interim financial statements were approved by the board of directors and authorized for issue on 9 August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25Z</dcterms:created>
  <dcterms:modified xmlns:dcterms="http://purl.org/dc/terms/" xmlns:xsi="http://www.w3.org/2001/XMLSchema-instance" xsi:type="dcterms:W3CDTF">2022-08-09T20:06:25Z</dcterms:modified>
</cp:coreProperties>
</file>